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N-2" sheetId="2" state="visible" r:id="rId2"/>
  </sheets>
  <definedNames/>
  <calcPr calcId="124519" fullCalcOnLoad="1"/>
</workbook>
</file>

<file path=xl/styles.xml><?xml version="1.0" encoding="utf-8"?>
<styleSheet xmlns="http://schemas.openxmlformats.org/spreadsheetml/2006/main">
  <numFmts count="6">
    <numFmt numFmtId="164" formatCode="#,##0.00%_);(#,##0.00%)"/>
    <numFmt numFmtId="165" formatCode="_(&quot;$ &quot;#,##0_);_(&quot;$ &quot;(#,##0)"/>
    <numFmt numFmtId="166" formatCode="_(&quot;$ &quot;#,##0.00_);_(&quot;$ &quot;(#,##0.00)"/>
    <numFmt numFmtId="167" formatCode="#,##0.0_);(#,##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Oct. 05, 2023</t>
        </is>
      </c>
    </row>
    <row r="2">
      <c r="A2" s="3" t="inlineStr">
        <is>
          <t>Document Information [Line Items]</t>
        </is>
      </c>
      <c r="B2" s="4" t="inlineStr">
        <is>
          <t xml:space="preserve"> </t>
        </is>
      </c>
    </row>
    <row r="3">
      <c r="A3" s="4" t="inlineStr">
        <is>
          <t>Entity Registrant Name</t>
        </is>
      </c>
      <c r="B3" s="4" t="inlineStr">
        <is>
          <t>Oxford Lane Capital Corp.</t>
        </is>
      </c>
    </row>
    <row r="4">
      <c r="A4" s="4" t="inlineStr">
        <is>
          <t>Document Type</t>
        </is>
      </c>
      <c r="B4" s="4" t="inlineStr">
        <is>
          <t>424B2</t>
        </is>
      </c>
    </row>
    <row r="5">
      <c r="A5" s="4" t="inlineStr">
        <is>
          <t>Amendment Flag</t>
        </is>
      </c>
      <c r="B5" s="4" t="inlineStr">
        <is>
          <t>false</t>
        </is>
      </c>
    </row>
    <row r="6">
      <c r="A6" s="4" t="inlineStr">
        <is>
          <t>Entity Central Index Key</t>
        </is>
      </c>
      <c r="B6" s="4" t="inlineStr">
        <is>
          <t>0001495222</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80" customWidth="1" min="1" max="1"/>
    <col width="16" customWidth="1" min="2" max="2"/>
    <col width="80"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2 - USD ($)</t>
        </is>
      </c>
      <c r="D1" s="2" t="inlineStr">
        <is>
          <t>2 Months Ended</t>
        </is>
      </c>
      <c r="E1" s="2" t="inlineStr">
        <is>
          <t>3 Months Ended</t>
        </is>
      </c>
    </row>
    <row r="2">
      <c r="C2" s="2" t="inlineStr">
        <is>
          <t>Oct. 05, 2023</t>
        </is>
      </c>
      <c r="D2" s="2" t="inlineStr">
        <is>
          <t>Aug. 18,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1</t>
        </is>
      </c>
      <c r="L2" s="2" t="inlineStr">
        <is>
          <t>Sep. 30, 2021</t>
        </is>
      </c>
      <c r="M2" s="2" t="inlineStr">
        <is>
          <t>Jun. 30, 2021</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ntity Central Index Key</t>
        </is>
      </c>
      <c r="C4" s="4" t="inlineStr">
        <is>
          <t>0001495222</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ocument Type</t>
        </is>
      </c>
      <c r="C6" s="4" t="inlineStr">
        <is>
          <t>424B2</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ntity Registrant Name</t>
        </is>
      </c>
      <c r="C7" s="4" t="inlineStr">
        <is>
          <t>Oxford Lane Capital Corp.</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holder Transaction Expenses [Table Text Block]</t>
        </is>
      </c>
      <c r="B9" s="4" t="inlineStr">
        <is>
          <t>[1],[2],[3]</t>
        </is>
      </c>
      <c r="C9" s="4" t="inlineStr">
        <is>
          <t>Stockholder transaction expenses: Sales load (as a percentage of offering price) — ​ (1) Offering expenses borne by us (as a percentage of offering price) — ​ (2) Distribution reinvestment plan expenses — ​ (3) Total stockholder transaction expenses (as a percentage of offering pric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ales Load [Percent]</t>
        </is>
      </c>
      <c r="B10" s="4" t="inlineStr">
        <is>
          <t>[1]</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Other Transaction Expenses [Abstrac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ther Transaction Expense 1 [Percent]</t>
        </is>
      </c>
      <c r="B12" s="4" t="inlineStr">
        <is>
          <t>[3]</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ther Transaction Expenses [Perce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nnual Expenses [Table Text Block]</t>
        </is>
      </c>
      <c r="B14" s="4" t="inlineStr">
        <is>
          <t>[4],[5],[6],[7]</t>
        </is>
      </c>
      <c r="C14" s="4" t="inlineStr">
        <is>
          <t>Annual expenses (estimated as a percentage of net assets attributable to common stock): Base management fee 3.17 % (4)(5) Incentive fees payable under our investment advisory agreement (20% of net investment 5.05 % (6) Interest payments on borrowed funds 3.56 % (7)(8) Other expenses 1.27 % (9) Total annual expenses 13.05 % (10)</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anagement Fees [Percent]</t>
        </is>
      </c>
      <c r="B15" s="4" t="inlineStr">
        <is>
          <t>[4],[5]</t>
        </is>
      </c>
      <c r="C15" s="5" t="n">
        <v>0.031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nterest Expenses on Borrowings [Percent]</t>
        </is>
      </c>
      <c r="B16" s="4" t="inlineStr">
        <is>
          <t>[6],[8]</t>
        </is>
      </c>
      <c r="C16" s="5" t="n">
        <v>0.035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istribution/Servicing Fees [Percent]</t>
        </is>
      </c>
      <c r="B17" s="4" t="inlineStr">
        <is>
          <t>[2]</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centive Fees [Percent]</t>
        </is>
      </c>
      <c r="B18" s="4" t="inlineStr">
        <is>
          <t>[9]</t>
        </is>
      </c>
      <c r="C18" s="5" t="n">
        <v>0.05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Other Annual Expenses [Abstrac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Other Annual Expenses [Percent]</t>
        </is>
      </c>
      <c r="B20" s="4" t="inlineStr">
        <is>
          <t>[10]</t>
        </is>
      </c>
      <c r="C20" s="5" t="n">
        <v>0.012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Total Annual Expenses [Percent]</t>
        </is>
      </c>
      <c r="B21" s="4" t="inlineStr">
        <is>
          <t>[7]</t>
        </is>
      </c>
      <c r="C21" s="5" t="n">
        <v>0.13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Expense Example [Table Text Block]</t>
        </is>
      </c>
      <c r="C22" s="4" t="inlineStr">
        <is>
          <t xml:space="preserve"> 1 Year 3 Years 5 Years 10 Years You would pay the following expenses on a $1,000 investment, assuming a 5% annual return $ 125 $ 346 $ 533 $ 884</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xpense Example, Year 01</t>
        </is>
      </c>
      <c r="C23" s="6" t="n">
        <v>1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xpense Example, Years 1 to 3</t>
        </is>
      </c>
      <c r="C24" s="7" t="n">
        <v>346</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xpense Example, Years 1 to 5</t>
        </is>
      </c>
      <c r="C25" s="7" t="n">
        <v>53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Expense Example, Years 1 to 10</t>
        </is>
      </c>
      <c r="C26" s="6" t="n">
        <v>884</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urpose of Fee Table , Note [Text Block]</t>
        </is>
      </c>
      <c r="C27" s="4" t="inlineStr">
        <is>
          <t>The following table is intended to assist you in understanding the costs and expenses that you will bear directly or indirectly. We caution you that some of the percentages indicated in the table below are estimates and may vary. Except where the context suggests otherwise, whenever this prospectus contains a reference to fees or expenses paid by “us” or “Oxford Lane Capital,” or that “we” will pay fees or expenses, you will indirectly bear such fees or expenses as an investor in Oxford Lane Capital Corp.</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asis of Transaction Fees, Note [Text Block]</t>
        </is>
      </c>
      <c r="C28" s="4" t="inlineStr">
        <is>
          <t>as a percentage of offering price</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ther Expenses, Note [Text Block]</t>
        </is>
      </c>
      <c r="C29" s="4" t="inlineStr">
        <is>
          <t xml:space="preserve">Example The following example demonstrates the projected dollar amount of total cumulative expenses that would be incurred over various periods with respect to a hypothetical investment in our common stock. In calculating the following expense amounts, we have assumed that our annual operating expenses would remain at the levels set forth in the table above. See Note 6 below for additional information regarding certain assumptions regarding our level of leverage. 1 Year 3 Years 5 Years 10 Years You would pay the following expenses on a $1,000 investment, assuming a 5% annual return $ 125 $ 346 $ 533 $ 884 The example and the expenses in the tables above should not be considered as a representation of our future expenses, and actual expenses may be greater or less than those shown.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quired Fund Fees and Expenses, Note [Text Block]</t>
        </is>
      </c>
      <c r="C30" s="4" t="inlineStr">
        <is>
          <t>FEES AND EXPENSES The following table is intended to assist you in understanding the costs and expenses that you will bear directly or indirectly. We caution you that some of the percentages indicated in the table below are estimates and may vary. Except where the context suggests otherwise, whenever this prospectus contains a reference to fees or expenses paid by “us” or “Oxford Lane Capital,” or that “we” will pay fees or expenses, you will indirectly bear such fees or expenses as an investor in Oxford Lane Capital Corp. Stockholder transaction expenses: Sales load (as a percentage of offering price) — ​ (1) Offering expenses borne by us (as a percentage of offering price) — ​ (2) Distribution reinvestment plan expenses — ​ (3) Total stockholder transaction expenses (as a percentage of offering price) — Annual expenses (estimated as a percentage of net assets attributable to common stock): Base management fee 3.17 % (4)(5) Incentive fees payable under our investment advisory agreement (20% of net investment 5.05 % (6) Interest payments on borrowed funds 3.56 % (7)(8) Other expenses 1.27 % (9) Total annual expenses 13.05</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Financial Highlights [Abs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enior Securities, Note [Text Block]</t>
        </is>
      </c>
      <c r="C32" s="4" t="inlineStr">
        <is>
          <t>SENIOR SECURITIES The information about our senior securities (including preferred stock, debt securities and other indebtedness) for each of the years ended March 31, 2023, 2022, 2021, 2020, 2019, 2018, 2017, 2016, 2015, 2014, and 2013 may be found in “Financial Highlights” of our most recent Annual Report on Form N -CSR</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General Description of Registrant [Abstrac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vestment Objectives and Practices [Text Block]</t>
        </is>
      </c>
      <c r="C34" s="4" t="inlineStr">
        <is>
          <t>Investment Focus Our investment objective is to maximize our portfolio’s risk -adjusted -based approximately 213 different CLO structures. Our investment strategy also includes investing in warehouse facilities, which are financing structures intended to aggregate Senior Loans that may be used to form the basis of a CLO vehicle. We may also invest, on an opportunistic basis, in a variety of other types of corporate credits. The CLO investments we currently hold in our portfolio generally represent either a residual economic interest, in the case of an equity tranche, or a debt investment collateralized by a portfolio of Senior Loans and other CLO Assets. The value of our CLO investments generally depend on both the quality and nature of the underlying portfolio it references and also on the specific structural characteristics of the CLO itself.</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isk Factors [Table Text Block]</t>
        </is>
      </c>
      <c r="C35" s="4" t="inlineStr">
        <is>
          <t>RISK FACTORS Investing in our securities involves a number of significant risks. In addition to the other information contained in this prospectus, any accompanying prospectus supplement, and any subsequent filings we have made with the SEC that are incorporated by reference into this prospectus or any prospectus supplement, you should consider carefully the following information before making an investment in our securities. The risks set out below are not the only risks we face. Additional risks and uncertainties not presently known to us or not presently deemed material by us might also impair our operations and performance. If any of the following events occur, our business, financial condition and results of operations could be materially and adversely affected. In such case, our net asset value and the trading price of our common stock could decline, and you may lose all or part of your investment. Please also read carefully the section titled “Cautionary Statement Regarding Forward -Looking Statements.” Risks Relating to Our Business and Structure Our financial condition and results of operations depend on the Adviser’s ability to effectively manage and deploy capital. Our ability to achieve our investment objective depends on our ability to effectively manage and deploy capital, which depends, in turn, on the Adviser’s ability to identify, evaluate and monitor, and our ability to acquire, investments that meet our investment criteria. Accomplishing our investment objective on a cost -effective -term Our success will depend on the ability of the Adviser and certain of its affiliates to attract and retain qualified personnel in a competitive environment. Our success also requires that Oxford Lane Management retain investment and administrative personnel in a competitive market. Its ability to attract and retain personnel with the requisite credentials, experience and skills depends on several factors including, but not limited to, its ability to offer competitive wages, benefits and professional growth opportunities. Many of the entities, including investment funds (such as private equity funds, mezzanine funds and business development companies) and traditional financial services companies, with which we compete for experienced personnel have greater resources than we have. The Adviser has the right, under the Investment Advisory Agreement, to resign at any time upon 60 days’ written notice, whether we have found a replacement or not. If the Adviser resigns, we may not be able to find a new Adviser or hire internal management with similar expertise and ability to provide the same or equivalent services on acceptable terms within 60 days, or at all. If we are unable to do so quickly, our operations are likely to experience a disruption, our financial condition, business and results of operations as well as our ability to pay distributions are likely to be adversely affected and the market price of our shares may decline. In addition, the coordination of our internal management and investment activities is likely to suffer if we are unable to identify and reach an agreement with a single institution or group of executives having the expertise possessed by the Adviser and its affiliates. Even if we are able to retain comparable management, whether internal or external, the integration of such management and their lack of familiarity with our investment objective may result in additional costs and time delays that may adversely affect our financial condition, business and results of operations. We are dependent upon Oxford Lane Management’s key management personnel for our future success, particularly Jonathan H. Cohen and Saul B. Rosenthal. We depend on the diligence, skill and network of business contacts of the senior management of Oxford Lane Management. The senior management, together with other investment professionals, will evaluate, negotiate, structure, close, monitor and service our investments. Our future success will depend to a significant extent on the continued service and coordination of the senior management team, particularly Jonathan H. Cohen, the Chief Executive Officer of Oxford Lane Management, and Saul B. Rosenthal, the President of Oxford Lane Management. Neither Mr. Cohen nor Mr. Rosenthal will devote all of their business time to our operations, and both will have other demands on their time as a result of their other activities. Neither Mr. Cohen nor Mr. Rosenthal is subject to an employment contract. The departure of either of these individuals could have a material adverse effect on our ability to achieve our investment objective. In addition, due to Oxford Lane Management’s relatively small staff size, the departure of any of Oxford Lane Management’s personnel, including investment, accounting and compliance professionals, could have a material adverse effect on us. Although Messrs. Cohen and Rosenthal have experience managing other investment portfolios, including those of Oxford Square Capital Corp., a publicly traded business development company that invests principally in the debt of U.S. -based -traded -end Our incentive fee structure and the formula for calculating the fee payable to Oxford Lane Management may incentivize Oxford Lane Management to pursue speculative investments, use leverage when it may be unwise to do so, or refrain from de-levering when it would otherwise be appropriate to do so. The incentive fee payable by us to Oxford Lane Management may create an incentive for Oxford Lane Management to pursue investments on our behalf that are riskier or more speculative than would be the case in the absence of such compensation arrangement. Such a practice could result in our investing in more speculative securities than would otherwise be the case, which could result in higher investment losses, particularly during economic downturns. The incentive fee payable to Oxford Lane Management is based on our pre -incentive -levering We may invest, to the extent permitted by law, in the securities and other instruments of other investment companies, including private funds, and, to the extent we so invest, will bear our ratable share of any such investment company’s expenses, including management and performance fees. We will also remain obligated to pay management and incentive fees to Oxford Lane Management with respect to the assets invested in the securities and other instruments of other investment companies. With respect to each of these investments, each of our stockholders will bear his or her share of the management and incentive fee of Oxford Lane Management as well as indirectly bearing the management and performance fees and other expenses of any investment companies in which we invest. In the course of our investing activities, we will pay management and incentive fees to Oxford Lane Management and reimburse Oxford Lane Management for certain expenses it incurs. As a result, investors in our common stock will invest on a “gross” basis and receive distributions on a “net” basis after expenses, resulting in a lower rate of return than an investor might achieve through direct investments. A general increase in interest rates may have the effect of making it easier for Oxford Lane Management to receive incentive fees, without necessarily resulting in an increase in our net earnings. Given the structure of our Investment Advisory Agreement with Oxford Lane Management, any general increase in interest rates will likely have the effect of making it easier for Oxford Lane Management to meet the quarterly hurdle rate for payment of income incentive fees under the Investment Advisory Agreement without any additional increase in relative performance on the part of Oxford Lane Management. In addition, in view of the catch -up We may borrow money and/or issue preferred stock to leverage our portfolio, which would magnify the potential for gain or loss on amounts invested and will increase the risk of investing in us. The use of leverage magnifies the potential for gain or loss on amounts invested and, therefore, increases the risks associated with investing in our securities. As of August 18, 2023, we have an aggregate of $68.1 million of preferred stock with a preferred rate of 6.75% per annum, an aggregate of $88.1 million of preferred stock with a preferred rate of 6.25% per annum, an aggregate of $67.2 million of preferred stock with a preferred rate of 6.00% per annum, an aggregate of $63.8 million of preferred stock with a preferred rate of 7.125% per annum, $100.0 million of 5.00% Unsecured Notes due 2027 and $100.0 million of 6.75% Unsecured Notes due 2031. Although we have no current intention to do so, we may borrow from and issue senior securities, including additional shares of preferred stock, to banks, insurance companies and other lenders in the future. Holders of these senior securities will have fixed dollar claims on our assets that are superior to the claims of our common stockholders, and we would expect such lenders to seek recovery against our assets in the event of a default. If the value of our assets decreases, leveraging would cause net asset value to decline more sharply than it otherwise would have had we not leveraged. Similarly, any decrease in our income would cause net income to decline more sharply than it would have had we not borrowed. Such a decline could also negatively affect our ability to make dividend payments on our common stock. Leverage is generally considered a speculative investment technique. Our ability to service any debt that we incur will depend largely on our financial performance and will be subject to prevailing economic conditions and competitive pressures. Moreover, as the management fee payable to Oxford Lane Management will be payable based on our gross assets, including those assets acquired through the use of leverage, Oxford Lane Management will have a financial incentive to incur leverage which may not be consistent with our stockholders’ interests. In addition, our common stockholders will bear the burden of any increase in our expenses as a result of leverage, including any increase in the management fee payable to Oxford Lane Management. As a registered closed -end In addition, any debt facility into which we may enter would likely impose financial and operating covenants that restrict our business activities, including limitations that could hinder our ability to finance additional loans and investments or to make the distributions required to maintain our status as a RIC under Subchapter M of the Code. Illustration.
Assumed Return on Our Portfolio (1) (net of expenses)
-10.0%
-5.0%
0.0%
5.0%
10.0%
Corresponding net return to common stockholder
(19.4
)%
(11.5
)%
(3.6
)%
4.4
%
12.3
% ____________ (1) Our investment portfolio is recorded at fair value, with our Board of Directors having final responsibility for overseeing, reviewing and approving, in good faith, its estimate of fair value and, as a result, there will be uncertainty as to the value of our portfolio investments. Under the 1940 Act, we are required to carry our portfolio investments at market value or, if there is no readily available market value, at fair value as determined by us in accordance with our written valuation policy with our Board of Directors having final responsibility for overseeing, reviewing and approving, in good faith, its estimate of fair value. Typically, there will not be a public market for the type of investments we target. As a result, the Board will determine the fair value of these securities quarterly based on relevant information compiled by our Adviser, third -party The determination of fair value and, consequently, the amount of unrealized gains and losses in our portfolio, are to a certain degree subjective and dependent on a valuation process approved by our Board of Directors. Certain factors that may be considered in determining the fair value of our investments include available indicative bids or quotations, as well as external events, such as private mergers, sales and acquisitions involving comparable companies. Because such valuations, and particularly valuations of private securities, are inherently uncertain, they may fluctuate over short periods of time and may be based on estimates. The fair value of our investments may differ materially from the values that would have been used if an active public market for these securities existed. The fair value of our investments has a material impact on our net earnings through the recording of unrealized appreciation or depreciation of investments and may cause our net asset value on a given date to materially understate or overstate the value that we may ultimately realize on one or more of our investments. Investors purchasing our securities based on an overstated net asset value may pay a higher price than the value of our investments might warrant. Conversely, investors selling shares during a period in which the net asset value understates the value of our investments may receive a lower price for their shares than the value of our investments might warrant. We operate in a highly competitive market for investment opportunities. We may compete for investments with other investment funds (potentially including private equity funds, mezzanine funds and business development companies), as well as traditional financial services companies, which could include commercial banks, investment banks, finance companies and other sources of funding. Many of our competitors are substantially larger and have considerably greater financial, technical and marketing resources than us. For example, some competitors may have a lower cost of capital and access to funding sources that may not be available to us. In addition, some of our competitors may have higher risk tolerances or different risk assessments than we have. These characteristics could allow our competitors to consider a wider variety of investments, establish more relationships and offer higher pricing than we are willing to offer to potential sellers. We may lose investment opportunities if our competitors are willing to pay more for the types of investments that we intend to target. If we are forced to pay more for our investments, we may not be able to achieve acceptable returns on our investments or may bear substantial risk of capital loss. An increase in the number and/or the size of our competitors in our target markets could force us to accept less attractive investments. Furthermore, many of our competitors have greater experience operating under, or are not be subject to, the regulatory restrictions that the 1940 Act imposes on us as a closed -end There are significant potential conflicts of interest which could impact our investment returns. Oxford Lane Management’s investment team presently manages the portfolios of Oxford Square Capital Corp., a publicly -traded -based -traded -end with our own and, accordingly, may invest in asset classes similar to those targeted by us. As a result, Oxford Lane Management’s investment team may face conflicts in allocating investment opportunities between us and such other entities. Although Oxford Lane Management’s investment team will endeavor to allocate investment opportunities in a fair and equitable manner, it is possible that, in the future, we may not be given the opportunity to participate in investments made by investment funds, including Oxford Square Capital Corp., Oxford Park Income Fund, Inc., Oxford Bridge II, LLC and the Oxford Gate Funds, managed by Oxford Lane Management or an investment adviser affiliated with Oxford Lane Management. In any such case, when Oxford Lane Management’s investment team identifies an investment, it will be required to choose which investment fund should make the investment, although the Company, Oxford Square Capital Corp., Oxford Park Income Fund, Inc., Oxford Bridge II, LLC and the Oxford Gate Funds are subject to an allocation policy to ensure the equitable distribution of such investment opportunities, consistent with the requirements of the 1940 Act. As a registered closed -end -invest -invest -investing -invest -investment -investment -investment -current We will reimburse Oxford Funds, as our administrator, our allocable portion of overhead and other expenses incurred by Oxford Funds in performing its obligations under the Administration Agreement, including rent, the fees and expenses associated with performing administrative functions, and our allocable portion of the compensation of our Chief Financial Officer and any administrative support staff, including accounting personnel. We will also reimburse Oxford Funds for the costs associated with the functions performed by our Chief Compliance Officer that Oxford Funds pays on the Company’s behalf pursuant to the terms of an agreement between us and ACA Group. These arrangements may create conflicts of interest that our Board of Directors must monitor. Oxford Lane Management will not be reimbursed for any performance -related Regulations governing our operation as a registered closed-end management investment company, including the asset coverage ratio requirements under the 1940 Act, affect our ability to raise additional capital and the way in which we do so. The raising of debt capital may expose us to risks, including the typical risks associated with leverage. Although we have no current intention to do so, we may in the future issue debt securities or additional shares of preferred stock and/or borrow money from banks or other financial institutions, which we refer to collectively as “senior securities,” up to the maximum amount permitted by the 1940 Act. Under the provisions of the 1940 Act, we will be permitted, as a registered closed -end have separate voting rights on certain matters and might have other rights, preferences, or privileges more favorable than those of our common stockholders, and the issuance of additional shares of preferred stock could have the effect of delaying, deferring or preventing a transaction or a change of control that might involve a premium price for holders of our common stock or otherwise be in your best interest. We are not generally able to issue and sell our common stock at a price below net asset value per share, other than in connection with a rights offering to our existing stockholders. We may, however, sell our common stock at a price below the then -current Our financial condition and results of operations depend on our ability to effectively manage and deploy capital. Our ability to achieve our investment objective depends on our ability to effectively manage and deploy capital, which depends, in turn, on Oxford Lane Management’s ability to identify, evaluate and monitor, and our ability to acquire, investments that meet our investment criteria. Accomplishing our investment objective on a cost -effective -term Our Board of Directors is authorized to reclassify any unissued shares of common stock into one or more classes of preferred stock, which could convey special rights and privileges to its owners. Under Maryland General Corporation Law and our charter, or “Charter,” our Board of Directors is authorized to classify and reclassify any authorized but unissued shares of stock into one or more classes of stock, including preferred stock. Prior to issuance of shares of each class or series, the Board of Directors will be required by Maryland law and our Charter to set the terms, preferences, conversion or other rights, voting powers, restrictions, limitations as to dividends or other distributions, qualifications and terms or conditions of redemption for each class or series. Thus, the Board of Directors could authorize the issuance of shares of preferred stock with terms and conditions which could have the effect of delaying, deferring or preventing a transaction or a change in control that might involve a premium price for holders of our common stock or otherwise be in their best interest. The cost of any such reclassification would be borne by our common stockholders. Certain matters under the 1940 Act require the separate vote of the holders of any issued and outstanding preferred stock. For example, holders of preferred stock would vote separately from the holders of common stock on a proposal to cease operations as a registered closed -end Our Board of Directors may change our operating policies and strategies without prior notice or stockholder approval, the effects of which may be adverse. Our Board of Directors will have the authority to modify or waive our current operating policies, investment criteria and strategies, other than those that we have deemed to be fundamental, without prior notice and without stockholder approval. We cannot predict the effect any changes to our current operating policies, investment criteria and strategies would have on our business, net asset value, operating results and value of our stock. However, the effects might be adverse, which could negatively impact our ability to pay you dividends and cause you to lose all or part of your investment. See “Regulation as a Registered Closed -End Our business and operation could be negatively affected if we become subject to any securities litigation or shareholder activism, which could cause us to incur significant expense, hinder execution of our investment strategy and impact our stock price. In the past, following periods of volatility in the market price of a company’s securities, securities class action litigation has often been brought against that company. While we are currently not subject to any securities litigation, due to the volatility of our stock price and for a variety of other reasons, we may in the future become the target of securities litigation and the subject of shareholder activism. If at any time our current Investment Advisory Agreement is terminated, we may not be able to find a new investment adviser or hire internal management with similar expertise and ability to provide the same or equivalent services on acceptable terms. If we are unable to do so quickly, our operations are likely to experience a disruption, our financial condition, business and results of operations as well as our ability to pay distributions are likely to be adversely affected and the market price of our shares may decline. Securities litigation and shareholder activism, including potential proxy contests, could result in substantial costs and divert management’s and our Board of Director’s attention and resources from our business. Additionally, such securities litigation and shareholder activism could give rise to perceived uncertainties as to our future, adversely affect our relationships with service providers and make it more difficult to attract and retain qualified personnel. Also, we may be required to incur significant legal fees and other expenses related to any securities litigation and activist shareholder matters. Further, our stock price could be subject to significant fluctuation or otherwise be adversely affected by the events, risks and uncertainties of any securities litigation and shareholder activism. We incur significant costs as a result of being a publicly traded company. As a publicly traded company, we incur legal, accounting and other expenses, including the costs associated with periodic reporting requirements, as well as additional corporate governance requirements and other rules implemented by the SEC. Our business is subject to increasingly complex corporate governance, public disclosure and accounting requirements that could adversely affect our business and financial results. We are subject to changing rules and regulations of federal and state government as well as the stock exchange on which our common stock is listed. These entities, including the Public Company Accounting Oversight Board, the SEC and the NASDAQ Stock Market, have issued a significant number of new and increasingly complex requirements and regulations over the course of the last several years and continue to develop additional regulations and requirements in response to laws enacted by Congress. Our efforts to comply with these requirements have resulted in, and are likely to continue to result in, an increase in expenses and a diversion of management’s time from other business activities. Risks Related to U.S. Federal Income Tax We will be subject to corporate-level U.S. federal income tax if we are unable to maintain our RIC status under Subchapter M of the Code. Although we have elected to be treated as a RIC under Subchapter M of the Code, no assurance can be given that we will be able to continue to qualify for and maintain RIC status. If we qualify as a RIC under the Code, we generally will not be subject to corporate -level -of-income -term -term We cannot predict how tax reform legislation will affect us, our investments, or our stockholders, and any such legislation could adversely affect our business. Changes in tax laws, regulations or administrative interpretations or any amendments thereto could adversely affect us, the entities in which we invest, or our stockholders. You are urged to consult with your tax advisor with respect to the impact of any such legislation or other regulatory or administrative developments and proposals and their potential effect on your investment in us. The amount of any distributions we may make on our common stock is uncertain. We may not be able to pay you distributions or be able to sustain distributions at any particular level, and our distributions per share, if any, may not grow over time, and our distributions per share may be reduced. We cannot assure investors that we will achieve investment results that will allow us to make a specified level of cash distributions or year -to-year In the event that we encounter delays in locating suitable investment opportunities, all or a substantial portion of our distributions may constitute a return of capital to stockholders. To the extent that we pay distributions that constitute a return of capital for U.S. federal income tax purposes, it will lower an investor’s tax basis in his or her shares. A return of capital generally is a return of an investor’s investment, rather than a return of earnings or gains derived from our investment activities, and generally results in a reduction of the tax basis in the shares. As a result from such reduction in tax basis, stockholders may be subject to tax in connection with the sale of their shares, even if such shares are sold at a loss relative to the stockholder’s original investment. We may have difficulty paying our required distributions if we recognize income before or without receiving cash representing such income. For U.S. federal income tax purposes, we will include in income certain amounts that we have not yet received in cash, such as original issue discount, or “OID,” which may arise if we receive warrants in connection with the making of a loan or possibly in other circumstances, or contracted payment -in-kind Because in certain cases we may recognize income before or without receiving cash representing such income, we may have difficulty satisfying the Annual Distribution Requirement (as defined below) applicable to RICs. Accordingly, we may have to sell some of our investments at times we would not consider advantageous, raise additional debt or equity capital, reduce new investments or make taxable distributions of our stock or debt securities to meet that distribution requirement. If we are not able to obtain cash from other sources, we may fail to qualify for RIC tax treatment and thus be subject to U.S. federal income tax at corporate rates. In addition, OID income for certain portfolio investments may or may not be included as a factor in the determination of the fair value of such investments. Risks Related to Our Investments Our investments in CLO vehicles are riskier and less transparent to us and our stockholders than direct investments in the underlying Senior Loans or CLO Assets. We have initially invested principally in equity and junior debt tranches issued by CLO vehicles. Generally, there may be less information available to us regarding the underlying debt investments held by such CLO vehicles than if we had invested directly in the debt of the underlying companies. As a result, our stockholders may not know the details of the underlying debt investments of the CLO vehicles in which we invest. Our CLO investments will also be subject to the risk of leverage associated with the debt issued by such CLOs and the repayment priority of senior debt holders in such CLO vehicles. Additionally, CLOs in which we invest are often governed by a complex series of legal documents and contracts. As a result, the risk of dispute over interpretation or enforceability of the documentation may be higher relative to other types of investments. In addition to the general risks associated with investing in debt securities, CLO vehicles carry additional risks, including, but not limited to: (i) the possibility that distributions from collateral securities will not be adequate to make interest or other payments; (ii) the credit quality of the CLO Assets that serve as collateral may decline or the CLO Asset may default; (iii) the CLO may experience losses associated with selling CLO Assets at a loss; (iv) our investments in CLO debt and equity will likely be subordinate to other senior classes of CLO debt; (v) the CLO vehicle itself may experience an event of default, leading to acceleration of the CLO’s debt and liquidation of CLO Assets at undesirable prices and (vi) the complex structure of the security may not be fully understood at the time of investment and may produce disputes among participants of the CLO transaction or unexpected investment results. Our net asset value may also decline over time if our principal recovery with respect to CLO equity investments is less than the price we paid for those investments. The CLO vehicles in which we invest will issue and sell or have already issued and sold debt tranches that will rank senior to the debt and equity tranches in which we invest. By their terms, such tranches entitle the holders to receive payment of interest or principal on or before the dates on which we are entitled to receive payments with respect to the tranches in which we invest. Also, in the event of default, insolvency, liquidation, dissolution, reorganization or bankruptcy of a CLO vehicle, holders of senior debt instruments would be entitled to receive payment in full before we receive any distribution. After repaying such senior creditors, such CLO vehicle may not have any remaining assets to use for repaying its obligation to us. In the case of tranches ranking equally with the tranches in which we invest, we would have to share on an equal basis any distributions with other investors holding such securities in the event of a default, insolvency, liquidation, dissolution, reorganization or bankruptcy of the relevant CLO vehicle. Therefore, we may not receive back the full amount of our investment (or any of our investment) in a CLO vehicle or may not receive our anticipated yield. The CLO equity market has experienced significant downturns from time to time. Due to the continued uncertainty in the CLO equity market, we cannot assure you that we will achieve our expected investment results and/or maintain our current level of cash distributions. Our future distributions are dependent upon the investment income we receive on our portfolio investments, including our CLO equity investments. To the extent such CLO investments are terminated prior to the specified maturity date, such proceeds derived from a termination may be less than originally contemplated at that time of such investment. This may result in proceeds which may not be of a sufficient amount to invest in future CLO investments in order to generate cash returns that will enable us to maintain the same level of distributions. This may result in a meaningful reduction in, or complete cessation of, our distributions going forward. In addition, due to the asset coverage test applicable to us as a registered closed -end CLO investments involve complex accounting and tax considerations. The accounting and tax implications of such investments are complicated. In particular, reported earnings from the equity tranche investments of these CLO vehicles are recorded under GAAP based upon an effective yield calculation. Current taxable earnings on these investments, however, will generally not be determinable until after the end of the fi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 Price [Table Text Block]</t>
        </is>
      </c>
      <c r="C36" s="4" t="inlineStr">
        <is>
          <t>PRICE RANGE OF COMMON STOCK The following information is qualified by reference to, and should be read in conjunction with, the information in our most recent Annual Report on Form N -CSR Our common stock is traded on the NASDAQ Global Select Market under the symbol “OXLC.” The following table sets forth, for each fiscal quarter during the last two fiscal years and the current fiscal year to date, the net asset value, or “NAV,” per share of our common stock, the high and low intraday sales prices for our common stock, such sales prices as a percentage of NAV per share and quarterly distributions per share. NAV (1) Price Range Premium/ (Discount) of High Sales Price to NAV (2) Premium/ (Discount) of Low Sales Price to NAV (2) Distributions Per Share (3) High Low Fiscal 2024 Second Quarter (through August 18, 2023) * $ 5.70 $ 4.78 * * $ 0.240 First Quarter $ 4.34 $ 5.39 $ 4.76 24.2 % 9.7 % $ 0.240 Fiscal 2023 Fourth Quarter $ 4.61 $ 6.27 $ 5.02 36.0 % 8.9 % $ 0.225 Third Quarter $ 4.63 $ 5.72 $ 4.85 23.5 % 4.8 % $ 0.225 Second Quarter $ 4.93 $ 6.79 $ 4.83 37.7 % (2.0 )% $ 0.225 First Quarter $ 5.07 $ 7.32 $ 5.49 44.4 % 8.3 % $ 0.225 Fiscal 2022 Fourth Quarter $ 6.56 $ 8.42 $ 6.96 28.4 % 6.1 % $ 0.225 Third Quarter $ 6.93 $ 8.53 $ 7.21 23.1 % 4.0 % $ 0.203 Second Quarter $ 6.97 $ 7.65 $ 6.86 9.8 % (1.6 )% $ 0.203 First Quarter $ 6.56 $ 7.88 $ 6.22 20.1 % (5.2 )% $ 0.203</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owest Price or Bid</t>
        </is>
      </c>
      <c r="C37" s="4" t="inlineStr">
        <is>
          <t xml:space="preserve"> </t>
        </is>
      </c>
      <c r="D37" s="8" t="n">
        <v>4.78</v>
      </c>
      <c r="E37" s="8" t="n">
        <v>4.76</v>
      </c>
      <c r="F37" s="8" t="n">
        <v>5.02</v>
      </c>
      <c r="G37" s="8" t="n">
        <v>4.85</v>
      </c>
      <c r="H37" s="8" t="n">
        <v>4.83</v>
      </c>
      <c r="I37" s="8" t="n">
        <v>5.49</v>
      </c>
      <c r="J37" s="8" t="n">
        <v>6.96</v>
      </c>
      <c r="K37" s="8" t="n">
        <v>7.21</v>
      </c>
      <c r="L37" s="8" t="n">
        <v>6.86</v>
      </c>
      <c r="M37" s="8" t="n">
        <v>6.22</v>
      </c>
    </row>
    <row r="38">
      <c r="A38" s="4" t="inlineStr">
        <is>
          <t>Highest Price or Bid</t>
        </is>
      </c>
      <c r="C38" s="4" t="inlineStr">
        <is>
          <t xml:space="preserve"> </t>
        </is>
      </c>
      <c r="D38" s="9" t="n">
        <v>5.7</v>
      </c>
      <c r="E38" s="8" t="n">
        <v>5.39</v>
      </c>
      <c r="F38" s="8" t="n">
        <v>6.27</v>
      </c>
      <c r="G38" s="8" t="n">
        <v>5.72</v>
      </c>
      <c r="H38" s="8" t="n">
        <v>6.79</v>
      </c>
      <c r="I38" s="8" t="n">
        <v>7.32</v>
      </c>
      <c r="J38" s="8" t="n">
        <v>8.42</v>
      </c>
      <c r="K38" s="8" t="n">
        <v>8.529999999999999</v>
      </c>
      <c r="L38" s="8" t="n">
        <v>7.65</v>
      </c>
      <c r="M38" s="8" t="n">
        <v>7.88</v>
      </c>
    </row>
    <row r="39">
      <c r="A39" s="4" t="inlineStr">
        <is>
          <t>Highest Price or Bid, Premium (Discount) to NAV [Percent]</t>
        </is>
      </c>
      <c r="B39" s="4" t="inlineStr">
        <is>
          <t>[11]</t>
        </is>
      </c>
      <c r="C39" s="4" t="inlineStr">
        <is>
          <t xml:space="preserve"> </t>
        </is>
      </c>
      <c r="D39" s="4" t="inlineStr">
        <is>
          <t xml:space="preserve"> </t>
        </is>
      </c>
      <c r="E39" s="5" t="n">
        <v>0.242</v>
      </c>
      <c r="F39" s="10" t="n">
        <v>0.36</v>
      </c>
      <c r="G39" s="5" t="n">
        <v>0.235</v>
      </c>
      <c r="H39" s="5" t="n">
        <v>0.377</v>
      </c>
      <c r="I39" s="5" t="n">
        <v>0.444</v>
      </c>
      <c r="J39" s="5" t="n">
        <v>0.284</v>
      </c>
      <c r="K39" s="5" t="n">
        <v>0.231</v>
      </c>
      <c r="L39" s="5" t="n">
        <v>0.098</v>
      </c>
      <c r="M39" s="5" t="n">
        <v>0.201</v>
      </c>
    </row>
    <row r="40">
      <c r="A40" s="4" t="inlineStr">
        <is>
          <t>Lowest Price or Bid, Premium (Discount) to NAV [Percent]</t>
        </is>
      </c>
      <c r="B40" s="4" t="inlineStr">
        <is>
          <t>[11]</t>
        </is>
      </c>
      <c r="C40" s="4" t="inlineStr">
        <is>
          <t xml:space="preserve"> </t>
        </is>
      </c>
      <c r="D40" s="4" t="inlineStr">
        <is>
          <t xml:space="preserve"> </t>
        </is>
      </c>
      <c r="E40" s="5" t="n">
        <v>0.097</v>
      </c>
      <c r="F40" s="5" t="n">
        <v>0.089</v>
      </c>
      <c r="G40" s="5" t="n">
        <v>0.048</v>
      </c>
      <c r="H40" s="4" t="inlineStr">
        <is>
          <t>(2.00%)</t>
        </is>
      </c>
      <c r="I40" s="5" t="n">
        <v>0.083</v>
      </c>
      <c r="J40" s="5" t="n">
        <v>0.061</v>
      </c>
      <c r="K40" s="10" t="n">
        <v>0.04</v>
      </c>
      <c r="L40" s="4" t="inlineStr">
        <is>
          <t>(1.60%)</t>
        </is>
      </c>
      <c r="M40" s="4" t="inlineStr">
        <is>
          <t>(5.20%)</t>
        </is>
      </c>
    </row>
    <row r="41">
      <c r="A41" s="4" t="inlineStr">
        <is>
          <t>Share Price</t>
        </is>
      </c>
      <c r="B41" s="4" t="inlineStr">
        <is>
          <t>[12]</t>
        </is>
      </c>
      <c r="C41" s="4" t="inlineStr">
        <is>
          <t xml:space="preserve"> </t>
        </is>
      </c>
      <c r="D41" s="8" t="n">
        <v>0.24</v>
      </c>
      <c r="E41" s="8" t="n">
        <v>0.24</v>
      </c>
      <c r="F41" s="11" t="n">
        <v>0.225</v>
      </c>
      <c r="G41" s="11" t="n">
        <v>0.225</v>
      </c>
      <c r="H41" s="11" t="n">
        <v>0.225</v>
      </c>
      <c r="I41" s="11" t="n">
        <v>0.225</v>
      </c>
      <c r="J41" s="11" t="n">
        <v>0.225</v>
      </c>
      <c r="K41" s="11" t="n">
        <v>0.203</v>
      </c>
      <c r="L41" s="11" t="n">
        <v>0.203</v>
      </c>
      <c r="M41" s="11" t="n">
        <v>0.203</v>
      </c>
    </row>
    <row r="42">
      <c r="A42" s="4" t="inlineStr">
        <is>
          <t>NAV Per Share</t>
        </is>
      </c>
      <c r="B42" s="4" t="inlineStr">
        <is>
          <t>[13]</t>
        </is>
      </c>
      <c r="C42" s="4" t="inlineStr">
        <is>
          <t xml:space="preserve"> </t>
        </is>
      </c>
      <c r="D42" s="4" t="inlineStr">
        <is>
          <t xml:space="preserve"> </t>
        </is>
      </c>
      <c r="E42" s="8" t="n">
        <v>4.34</v>
      </c>
      <c r="F42" s="8" t="n">
        <v>4.61</v>
      </c>
      <c r="G42" s="8" t="n">
        <v>4.63</v>
      </c>
      <c r="H42" s="8" t="n">
        <v>4.93</v>
      </c>
      <c r="I42" s="8" t="n">
        <v>5.07</v>
      </c>
      <c r="J42" s="8" t="n">
        <v>6.56</v>
      </c>
      <c r="K42" s="8" t="n">
        <v>6.93</v>
      </c>
      <c r="L42" s="8" t="n">
        <v>6.97</v>
      </c>
      <c r="M42" s="8" t="n">
        <v>6.56</v>
      </c>
    </row>
    <row r="43">
      <c r="A43" s="3" t="inlineStr">
        <is>
          <t>Capital Stock, Long-Term Debt, and Other Securities [Abstrac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Capital Stock [Table Text Block]</t>
        </is>
      </c>
      <c r="C44" s="4" t="inlineStr">
        <is>
          <t>DESCRIPTION OF CAPITAL STOCK The following description is based on relevant portions of the Maryland General Corporation Law and on our Charter and Bylaws. This summary is not necessarily complete, and we refer you to the Maryland General Corporation Law and our Charter and Bylaws for a more detailed description of the provisions summarized below. Stock The authorized stock of Oxford Lane Capital consists of 500,000,000 shares of stock, par value $0.01 per share, 450,000,000 of which are currently designated as common stock and 50,000,000 of which are currently designated as preferred stock. Our common stock, Series 2024 Term Preferred Shares, Series 2027 Term Preferred Shares, 6.00% Series 2029 Term Preferred Shares and 7.125% Series 2029 Term Preferred Shares are traded on the NASDAQ Global Select Market under the ticker symbols “OXLC,” “OXLCM,” “OXLCP,” “OXLCO” and “OXLCN” respectively. There are no outstanding options or warrants to purchase our stock. No stock has been authorized for issuance under any equity compensation plans. Under Maryland law, our stockholders generally are not personally liable for our debts or obligations. The following are our outstanding classes of securities as of August 18, 2023:
(1)
(2) Amount Authorized
(3) Amount Held by Us or for Our Account
(4) Amount Outstanding Exclusive of Amounts
Common Stock
450,000,000
—
195,017,669
Preferred Stock
50,000,000
—
11,486,721 Under our Charter our Board of Directors is authorized to classify and reclassify any unissued shares of stock into other classes or series of stock without obtaining stockholder approval. As permitted by the Maryland General Corporation Law, our Charter provides that the Board of Directors, without any action by our stockholders, may amend the charter from time to time to increase or decrease the aggregate number of shares of stock or the number of shares of stock of any class or series that we have authority to issue. Common Stock All shares of our common stock have equal rights as to earnings, assets, voting, and dividends and, when they are issued, will be duly authorized, validly issued, fully paid and nonassessable. Distributions may be paid to the holders of our common stock if, as and when authorized by our Board of Directors and declared by us out of assets legally available therefor. Shares of our common stock have no preemptive, conversion or redemption rights and are freely transferable, except where their transfer is restricted by federal and state securities laws or by contract. In the event of our liquidation, dissolution or winding up, each share of our common stock would be entitled to share ratably in all of our assets that are legally available for distribution after we pay all debts and other liabilities and subject to any preferential rights of holders of our preferred stock, if any preferred stock is outstanding at such time. Each share of our common stock is entitled to one vote on all matters submitted to a vote of stockholders, including the election of directors. Except as provided with respect to any other class or series of stock, the holders of our common stock will possess exclusive voting power. There is no cumulative voting in the election of directors, which means that holders of a majority of the outstanding shares of common stock can elect all of our directors, and holders of less than a majority of such shares will be unable to elect any director. Preferred Stock Our Charter authorizes our Board of Directors to classify and reclassify any unissued shares of stock into other classes or series of stock, including preferred stock. The cost of any such reclassification would be borne by our existing common stockholders. Prior to issuance of shares of each class or series, the Board of Directors is required by Maryland law and by our Charter to set the terms, preferences, conversion or other rights, voting powers, restrictions, limitations as to dividends or other distributions, qualifications and terms or conditions of redemption for each class or series. Thus, the Board of Directors could authorize the issuance of shares of preferred stock with terms and conditions which could have the effect of delaying, deferring or preventing a transaction or a change in control that might involve a premium price for holders of our common stock or otherwise be in their best interest. You should note, however, that any issuance of preferred stock must comply with the requirements of the 1940 Act. The 1940 Act requires, among other things, that (1) immediately after issuance and before any dividend or other distribution is made with respect to our common stock and before any purchase of common stock is made, such preferred stock together with all other senior securities must not exceed an amount equal to 50% of our gross assets after deducting the amount of such dividend, distribution or purchase price, as the case may be, and (2) the holders of shares of preferred stock, if any are issued, must be entitled as a class to elect two directors at all times and to elect a majority of the directors if dividends on such preferred stock are in arrears by two full years or more. Certain matters under the 1940 Act require the separate vote of the holders of any issued and outstanding preferred stock. We believe that the availability for issuance of preferred stock will provide us with increased flexibility in structuring future financings and acquisition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Other Security, Description [Text Block]</t>
        </is>
      </c>
      <c r="C45" s="4" t="inlineStr">
        <is>
          <t>DESCRIPTION OF SECURITIES This prospectus contains a summary of the common stock, preferred stock, subscription rights to purchase shares of common stock and debt securities. These summaries are not meant to be a complete description of each security. However, this prospectus and any accompanying prospectus supplement will contain the material terms and conditions for each security.</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Risks Relating to Our Business and Structure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General Description of Registrant [Abstrac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isk [Text Block]</t>
        </is>
      </c>
      <c r="C48" s="4" t="inlineStr">
        <is>
          <t>Risks Relating to Our Business and Structure Our financial condition and results of operations depend on the Adviser’s ability to effectively manage and deploy capital. Our ability to achieve our investment objective depends on our ability to effectively manage and deploy capital, which depends, in turn, on the Adviser’s ability to identify, evaluate and monitor, and our ability to acquire, investments that meet our investment criteria. Accomplishing our investment objective on a cost -effective -term Our success will depend on the ability of the Adviser and certain of its affiliates to attract and retain qualified personnel in a competitive environment. Our success also requires that Oxford Lane Management retain investment and administrative personnel in a competitive market. Its ability to attract and retain personnel with the requisite credentials, experience and skills depends on several factors including, but not limited to, its ability to offer competitive wages, benefits and professional growth opportunities. Many of the entities, including investment funds (such as private equity funds, mezzanine funds and business development companies) and traditional financial services companies, with which we compete for experienced personnel have greater resources than we have. The Adviser has the right, under the Investment Advisory Agreement, to resign at any time upon 60 days’ written notice, whether we have found a replacement or not. If the Adviser resigns, we may not be able to find a new Adviser or hire internal management with similar expertise and ability to provide the same or equivalent services on acceptable terms within 60 days, or at all. If we are unable to do so quickly, our operations are likely to experience a disruption, our financial condition, business and results of operations as well as our ability to pay distributions are likely to be adversely affected and the market price of our shares may decline. In addition, the coordination of our internal management and investment activities is likely to suffer if we are unable to identify and reach an agreement with a single institution or group of executives having the expertise possessed by the Adviser and its affiliates. Even if we are able to retain comparable management, whether internal or external, the integration of such management and their lack of familiarity with our investment objective may result in additional costs and time delays that may adversely affect our financial condition, business and results of operations. We are dependent upon Oxford Lane Management’s key management personnel for our future success, particularly Jonathan H. Cohen and Saul B. Rosenthal. We depend on the diligence, skill and network of business contacts of the senior management of Oxford Lane Management. The senior management, together with other investment professionals, will evaluate, negotiate, structure, close, monitor and service our investments. Our future success will depend to a significant extent on the continued service and coordination of the senior management team, particularly Jonathan H. Cohen, the Chief Executive Officer of Oxford Lane Management, and Saul B. Rosenthal, the President of Oxford Lane Management. Neither Mr. Cohen nor Mr. Rosenthal will devote all of their business time to our operations, and both will have other demands on their time as a result of their other activities. Neither Mr. Cohen nor Mr. Rosenthal is subject to an employment contract. The departure of either of these individuals could have a material adverse effect on our ability to achieve our investment objective. In addition, due to Oxford Lane Management’s relatively small staff size, the departure of any of Oxford Lane Management’s personnel, including investment, accounting and compliance professionals, could have a material adverse effect on us. Although Messrs. Cohen and Rosenthal have experience managing other investment portfolios, including those of Oxford Square Capital Corp., a publicly traded business development company that invests principally in the debt of U.S. -based -traded -end Our incentive fee structure and the formula for calculating the fee payable to Oxford Lane Management may incentivize Oxford Lane Management to pursue speculative investments, use leverage when it may be unwise to do so, or refrain from de-levering when it would otherwise be appropriate to do so. The incentive fee payable by us to Oxford Lane Management may create an incentive for Oxford Lane Management to pursue investments on our behalf that are riskier or more speculative than would be the case in the absence of such compensation arrangement. Such a practice could result in our investing in more speculative securities than would otherwise be the case, which could result in higher investment losses, particularly during economic downturns. The incentive fee payable to Oxford Lane Management is based on our pre -incentive -levering We may invest, to the extent permitted by law, in the securities and other instruments of other investment companies, including private funds, and, to the extent we so invest, will bear our ratable share of any such investment company’s expenses, including management and performance fees. We will also remain obligated to pay management and incentive fees to Oxford Lane Management with respect to the assets invested in the securities and other instruments of other investment companies. With respect to each of these investments, each of our stockholders will bear his or her share of the management and incentive fee of Oxford Lane Management as well as indirectly bearing the management and performance fees and other expenses of any investment companies in which we invest. In the course of our investing activities, we will pay management and incentive fees to Oxford Lane Management and reimburse Oxford Lane Management for certain expenses it incurs. As a result, investors in our common stock will invest on a “gross” basis and receive distributions on a “net” basis after expenses, resulting in a lower rate of return than an investor might achieve through direct investments. A general increase in interest rates may have the effect of making it easier for Oxford Lane Management to receive incentive fees, without necessarily resulting in an increase in our net earnings. Given the structure of our Investment Advisory Agreement with Oxford Lane Management, any general increase in interest rates will likely have the effect of making it easier for Oxford Lane Management to meet the quarterly hurdle rate for payment of income incentive fees under the Investment Advisory Agreement without any additional increase in relative performance on the part of Oxford Lane Management. In addition, in view of the catch -up We may borrow money and/or issue preferred stock to leverage our portfolio, which would magnify the potential for gain or loss on amounts invested and will increase the risk of investing in us. The use of leverage magnifies the potential for gain or loss on amounts invested and, therefore, increases the risks associated with investing in our securities. As of August 18, 2023, we have an aggregate of $68.1 million of preferred stock with a preferred rate of 6.75% per annum, an aggregate of $88.1 million of preferred stock with a preferred rate of 6.25% per annum, an aggregate of $67.2 million of preferred stock with a preferred rate of 6.00% per annum, an aggregate of $63.8 million of preferred stock with a preferred rate of 7.125% per annum, $100.0 million of 5.00% Unsecured Notes due 2027 and $100.0 million of 6.75% Unsecured Notes due 2031. Although we have no current intention to do so, we may borrow from and issue senior securities, including additional shares of preferred stock, to banks, insurance companies and other lenders in the future. Holders of these senior securities will have fixed dollar claims on our assets that are superior to the claims of our common stockholders, and we would expect such lenders to seek recovery against our assets in the event of a default. If the value of our assets decreases, leveraging would cause net asset value to decline more sharply than it otherwise would have had we not leveraged. Similarly, any decrease in our income would cause net income to decline more sharply than it would have had we not borrowed. Such a decline could also negatively affect our ability to make dividend payments on our common stock. Leverage is generally considered a speculative investment technique. Our ability to service any debt that we incur will depend largely on our financial performance and will be subject to prevailing economic conditions and competitive pressures. Moreover, as the management fee payable to Oxford Lane Management will be payable based on our gross assets, including those assets acquired through the use of leverage, Oxford Lane Management will have a financial incentive to incur leverage which may not be consistent with our stockholders’ interests. In addition, our common stockholders will bear the burden of any increase in our expenses as a result of leverage, including any increase in the management fee payable to Oxford Lane Management. As a registered closed -end In addition, any debt facility into which we may enter would likely impose financial and operating covenants that restrict our business activities, including limitations that could hinder our ability to finance additional loans and investments or to make the distributions required to maintain our status as a RIC under Subchapter M of the Code. Illustration.
Assumed Return on Our Portfolio (1) (net of expenses)
-10.0%
-5.0%
0.0%
5.0%
10.0%
Corresponding net return to common stockholder
(19.4
)%
(11.5
)%
(3.6
)%
4.4
%
12.3
% ____________ (1) Our investment portfolio is recorded at fair value, with our Board of Directors having final responsibility for overseeing, reviewing and approving, in good faith, its estimate of fair value and, as a result, there will be uncertainty as to the value of our portfolio investments. Under the 1940 Act, we are required to carry our portfolio investments at market value or, if there is no readily available market value, at fair value as determined by us in accordance with our written valuation policy with our Board of Directors having final responsibility for overseeing, reviewing and approving, in good faith, its estimate of fair value. Typically, there will not be a public market for the type of investments we target. As a result, the Board will determine the fair value of these securities quarterly based on relevant information compiled by our Adviser, third -party The determination of fair value and, consequently, the amount of unrealized gains and losses in our portfolio, are to a certain degree subjective and dependent on a valuation process approved by our Board of Directors. Certain factors that may be considered in determining the fair value of our investments include available indicative bids or quotations, as well as external events, such as private mergers, sales and acquisitions involving comparable companies. Because such valuations, and particularly valuations of private securities, are inherently uncertain, they may fluctuate over short periods of time and may be based on estimates. The fair value of our investments may differ materially from the values that would have been used if an active public market for these securities existed. The fair value of our investments has a material impact on our net earnings through the recording of unrealized appreciation or depreciation of investments and may cause our net asset value on a given date to materially understate or overstate the value that we may ultimately realize on one or more of our investments. Investors purchasing our securities based on an overstated net asset value may pay a higher price than the value of our investments might warrant. Conversely, investors selling shares during a period in which the net asset value understates the value of our investments may receive a lower price for their shares than the value of our investments might warrant. We operate in a highly competitive market for investment opportunities. We may compete for investments with other investment funds (potentially including private equity funds, mezzanine funds and business development companies), as well as traditional financial services companies, which could include commercial banks, investment banks, finance companies and other sources of funding. Many of our competitors are substantially larger and have considerably greater financial, technical and marketing resources than us. For example, some competitors may have a lower cost of capital and access to funding sources that may not be available to us. In addition, some of our competitors may have higher risk tolerances or different risk assessments than we have. These characteristics could allow our competitors to consider a wider variety of investments, establish more relationships and offer higher pricing than we are willing to offer to potential sellers. We may lose investment opportunities if our competitors are willing to pay more for the types of investments that we intend to target. If we are forced to pay more for our investments, we may not be able to achieve acceptable returns on our investments or may bear substantial risk of capital loss. An increase in the number and/or the size of our competitors in our target markets could force us to accept less attractive investments. Furthermore, many of our competitors have greater experience operating under, or are not be subject to, the regulatory restrictions that the 1940 Act imposes on us as a closed -end There are significant potential conflicts of interest which could impact our investment returns. Oxford Lane Management’s investment team presently manages the portfolios of Oxford Square Capital Corp., a publicly -traded -based -traded -end with our own and, accordingly, may invest in asset classes similar to those targeted by us. As a result, Oxford Lane Management’s investment team may face conflicts in allocating investment opportunities between us and such other entities. Although Oxford Lane Management’s investment team will endeavor to allocate investment opportunities in a fair and equitable manner, it is possible that, in the future, we may not be given the opportunity to participate in investments made by investment funds, including Oxford Square Capital Corp., Oxford Park Income Fund, Inc., Oxford Bridge II, LLC and the Oxford Gate Funds, managed by Oxford Lane Management or an investment adviser affiliated with Oxford Lane Management. In any such case, when Oxford Lane Management’s investment team identifies an investment, it will be required to choose which investment fund should make the investment, although the Company, Oxford Square Capital Corp., Oxford Park Income Fund, Inc., Oxford Bridge II, LLC and the Oxford Gate Funds are subject to an allocation policy to ensure the equitable distribution of such investment opportunities, consistent with the requirements of the 1940 Act. As a registered closed -end -invest -invest -investing -invest -investment -investment -investment -current We will reimburse Oxford Funds, as our administrator, our allocable portion of overhead and other expenses incurred by Oxford Funds in performing its obligations under the Administration Agreement, including rent, the fees and expenses associated with performing administrative functions, and our allocable portion of the compensation of our Chief Financial Officer and any administrative support staff, including accounting personnel. We will also reimburse Oxford Funds for the costs associated with the functions performed by our Chief Compliance Officer that Oxford Funds pays on the Company’s behalf pursuant to the terms of an agreement between us and ACA Group. These arrangements may create conflicts of interest that our Board of Directors must monitor. Oxford Lane Management will not be reimbursed for any performance -related Regulations governing our operation as a registered closed-end management investment company, including the asset coverage ratio requirements under the 1940 Act, affect our ability to raise additional capital and the way in which we do so. The raising of debt capital may expose us to risks, including the typical risks associated with leverage. Although we have no current intention to do so, we may in the future issue debt securities or additional shares of preferred stock and/or borrow money from banks or other financial institutions, which we refer to collectively as “senior securities,” up to the maximum amount permitted by the 1940 Act. Under the provisions of the 1940 Act, we will be permitted, as a registered closed -end have separate voting rights on certain matters and might have other rights, preferences, or privileges more favorable than those of our common stockholders, and the issuance of additional shares of preferred stock could have the effect of delaying, deferring or preventing a transaction or a change of control that might involve a premium price for holders of our common stock or otherwise be in your best interest. We are not generally able to issue and sell our common stock at a price below net asset value per share, other than in connection with a rights offering to our existing stockholders. We may, however, sell our common stock at a price below the then -current Our financial condition and results of operations depend on our ability to effectively manage and deploy capital. Our ability to achieve our investment objective depends on our ability to effectively manage and deploy capital, which depends, in turn, on Oxford Lane Management’s ability to identify, evaluate and monitor, and our ability to acquire, investments that meet our investment criteria. Accomplishing our investment objective on a cost -effective -term Our Board of Directors is authorized to reclassify any unissued shares of common stock into one or more classes of preferred stock, which could convey special rights and privileges to its owners. Under Maryland General Corporation Law and our charter, or “Charter,” our Board of Directors is authorized to classify and reclassify any authorized but unissued shares of stock into one or more classes of stock, including preferred stock. Prior to issuance of shares of each class or series, the Board of Directors will be required by Maryland law and our Charter to set the terms, preferences, conversion or other rights, voting powers, restrictions, limitations as to dividends or other distributions, qualifications and terms or conditions of redemption for each class or series. Thus, the Board of Directors could authorize the issuance of shares of preferred stock with terms and conditions which could have the effect of delaying, deferring or preventing a transaction or a change in control that might involve a premium price for holders of our common stock or otherwise be in their best interest. The cost of any such reclassification would be borne by our common stockholders. Certain matters under the 1940 Act require the separate vote of the holders of any issued and outstanding preferred stock. For example, holders of preferred stock would vote separately from the holders of common stock on a proposal to cease operations as a registered closed -end Our Board of Directors may change our operating policies and strategies without prior notice or stockholder approval, the effects of which may be adverse. Our Board of Directors will have the authority to modify or waive our current operating policies, investment criteria and strategies, other than those that we have deemed to be fundamental, without prior notice and without stockholder approval. We cannot predict the effect any changes to our current operating policies, investment criteria and strategies would have on our business, net asset value, operating results and value of our stock. However, the effects might be adverse, which could negatively impact our ability to pay you dividends and cause you to lose all or part of your investment. See “Regulation as a Registered Closed -End Our business and operation could be negatively affected if we become subject to any securities litigation or shareholder activism, which could cause us to incur significant expense, hinder execution of our investment strategy and impact our stock price. In the past, following periods of volatility in the market price of a company’s securities, securities class action litigation has often been brought against that company. While we are currently not subject to any securities litigation, due to the volatility of our stock price and for a variety of other reasons, we may in the future become the target of securities litigation and the subject of shareholder activism. If at any time our current Investment Advisory Agreement is terminated, we may not be able to find a new investment adviser or hire internal management with similar expertise and ability to provide the same or equivalent services on acceptable terms. If we are unable to do so quickly, our operations are likely to experience a disruption, our financial condition, business and results of operations as well as our ability to pay distributions are likely to be adversely affected and the market price of our shares may decline. Securities litigation and shareholder activism, including potential proxy contests, could result in substantial costs and divert management’s and our Board of Director’s attention and resources from our business. Additionally, such securities litigation and shareholder activism could give rise to perceived uncertainties as to our future, adversely affect our relationships with service providers and make it more difficult to attract and retain qualified personnel. Also, we may be required to incur significant legal fees and other expenses related to any securities litigation and activist shareholder matters. Further, our stock price could be subject to significant fluctuation or otherwise be adversely affected by the events, risks and uncertainties of any securities litigation and shareholder activism. We incur significant costs as a result of being a publicly traded company. As a publicly traded company, we incur legal, accounting and other expenses, including the costs associated with periodic reporting requirements, as well as additional corporate governance requirements and other rules implemented by the SEC. Our business is subject to increasingly complex corporate governance, public disclosure and accounting requirements that could adversely affect our business and financial results. We are subject to changing rules and regulations of federal and state government as well as the stock exchange on which our common stock is listed. These entities, including the Public Company Accounting Oversight Board, the SEC and the NASDAQ Stock Market, have issued a significant number of new and increasingly complex requirements and regulations over the course of the last several years and continue to develop additional regulations and requirements in response to laws enacted by Congress. Our efforts to comply with these requirements have resulted in, and are likely to continue to result in, an increase in expenses and a diversion of management’s time from other business activities.</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Risks Related to U.S. Federal Income Tax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General Description of Registrant [Abstrac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isk [Text Block]</t>
        </is>
      </c>
      <c r="C51" s="4" t="inlineStr">
        <is>
          <t>Risks Related to U.S. Federal Income Tax We will be subject to corporate-level U.S. federal income tax if we are unable to maintain our RIC status under Subchapter M of the Code. Although we have elected to be treated as a RIC under Subchapter M of the Code, no assurance can be given that we will be able to continue to qualify for and maintain RIC status. If we qualify as a RIC under the Code, we generally will not be subject to corporate -level -of-income -term -term We cannot predict how tax reform legislation will affect us, our investments, or our stockholders, and any such legislation could adversely affect our business. Changes in tax laws, regulations or administrative interpretations or any amendments thereto could adversely affect us, the entities in which we invest, or our stockholders. You are urged to consult with your tax advisor with respect to the impact of any such legislation or other regulatory or administrative developments and proposals and their potential effect on your investment in us. The amount of any distributions we may make on our common stock is uncertain. We may not be able to pay you distributions or be able to sustain distributions at any particular level, and our distributions per share, if any, may not grow over time, and our distributions per share may be reduced. We cannot assure investors that we will achieve investment results that will allow us to make a specified level of cash distributions or year -to-year In the event that we encounter delays in locating suitable investment opportunities, all or a substantial portion of our distributions may constitute a return of capital to stockholders. To the extent that we pay distributions that constitute a return of capital for U.S. federal income tax purposes, it will lower an investor’s tax basis in his or her shares. A return of capital generally is a return of an investor’s investment, rather than a return of earnings or gains derived from our investment activities, and generally results in a reduction of the tax basis in the shares. As a result from such reduction in tax basis, stockholders may be subject to tax in connection with the sale of their shares, even if such shares are sold at a loss relative to the stockholder’s original investment. We may have difficulty paying our required distributions if we recognize income before or without receiving cash representing such income. For U.S. federal income tax purposes, we will include in income certain amounts that we have not yet received in cash, such as original issue discount, or “OID,” which may arise if we receive warrants in connection with the making of a loan or possibly in other circumstances, or contracted payment -in-kind Because in certain cases we may recognize income before or without receiving cash representing such income, we may have difficulty satisfying the Annual Distribution Requirement (as defined below) applicable to RICs. Accordingly, we may have to sell some of our investments at times we would not consider advantageous, raise additional debt or equity capital, reduce new investments or make taxable distributions of our stock or debt securities to meet that distribution requirement. If we are not able to obtain cash from other sources, we may fail to qualify for RIC tax treatment and thus be subject to U.S. federal income tax at corporate rates. In addition, OID income for certain portfolio investments may or may not be included as a factor in the determination of the fair value of such investment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isks Related to Our Investments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General Description of Registrant [Abstrac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Risk [Text Block]</t>
        </is>
      </c>
      <c r="C54" s="4" t="inlineStr">
        <is>
          <t>Risks Related to Our Investments Our investments in CLO vehicles are riskier and less transparent to us and our stockholders than direct investments in the underlying Senior Loans or CLO Assets. We have initially invested principally in equity and junior debt tranches issued by CLO vehicles. Generally, there may be less information available to us regarding the underlying debt investments held by such CLO vehicles than if we had invested directly in the debt of the underlying companies. As a result, our stockholders may not know the details of the underlying debt investments of the CLO vehicles in which we invest. Our CLO investments will also be subject to the risk of leverage associated with the debt issued by such CLOs and the repayment priority of senior debt holders in such CLO vehicles. Additionally, CLOs in which we invest are often governed by a complex series of legal documents and contracts. As a result, the risk of dispute over interpretation or enforceability of the documentation may be higher relative to other types of investments. In addition to the general risks associated with investing in debt securities, CLO vehicles carry additional risks, including, but not limited to: (i) the possibility that distributions from collateral securities will not be adequate to make interest or other payments; (ii) the credit quality of the CLO Assets that serve as collateral may decline or the CLO Asset may default; (iii) the CLO may experience losses associated with selling CLO Assets at a loss; (iv) our investments in CLO debt and equity will likely be subordinate to other senior classes of CLO debt; (v) the CLO vehicle itself may experience an event of default, leading to acceleration of the CLO’s debt and liquidation of CLO Assets at undesirable prices and (vi) the complex structure of the security may not be fully understood at the time of investment and may produce disputes among participants of the CLO transaction or unexpected investment results. Our net asset value may also decline over time if our principal recovery with respect to CLO equity investments is less than the price we paid for those investments. The CLO vehicles in which we invest will issue and sell or have already issued and sold debt tranches that will rank senior to the debt and equity tranches in which we invest. By their terms, such tranches entitle the holders to receive payment of interest or principal on or before the dates on which we are entitled to receive payments with respect to the tranches in which we invest. Also, in the event of default, insolvency, liquidation, dissolution, reorganization or bankruptcy of a CLO vehicle, holders of senior debt instruments would be entitled to receive payment in full before we receive any distribution. After repaying such senior creditors, such CLO vehicle may not have any remaining assets to use for repaying its obligation to us. In the case of tranches ranking equally with the tranches in which we invest, we would have to share on an equal basis any distributions with other investors holding such securities in the event of a default, insolvency, liquidation, dissolution, reorganization or bankruptcy of the relevant CLO vehicle. Therefore, we may not receive back the full amount of our investment (or any of our investment) in a CLO vehicle or may not receive our anticipated yield. The CLO equity market has experienced significant downturns from time to time. Due to the continued uncertainty in the CLO equity market, we cannot assure you that we will achieve our expected investment results and/or maintain our current level of cash distributions. Our future distributions are dependent upon the investment income we receive on our portfolio investments, including our CLO equity investments. To the extent such CLO investments are terminated prior to the specified maturity date, such proceeds derived from a termination may be less than originally contemplated at that time of such investment. This may result in proceeds which may not be of a sufficient amount to invest in future CLO investments in order to generate cash returns that will enable us to maintain the same level of distributions. This may result in a meaningful reduction in, or complete cessation of, our distributions going forward. In addition, due to the asset coverage test applicable to us as a registered closed -end CLO investments involve complex accounting and tax considerations. The accounting and tax implications of such investments are complicated. In particular, reported earnings from the equity tranche investments of these CLO vehicles are recorded under GAAP based upon an effective yield calculation. Current taxable earnings on these investments, however, will generally not be determinable until after the end of the fiscal year of each individual CLO vehicle that ends within our fiscal year, even though the investments are generating cash flow. In general, the tax treatment of these investments may result in higher distributable earnings in the early years and a capital loss at maturity, while for reporting purposes the totality of cash flows are reflected in a constant yield to maturity. Our investments in CLO securities may be less transparent to us and our stockholders than direct investments in the collateral. None of the information contained in a CLO’s monthly reports, other trustee reports or any other financial information furnished to us as an investor in a CLO is audited and reported upon, nor is an opinion expressed, by an independent public accountant. We will not be required to share any trustee reports or other reports received from any CLO with our stockholders. Thus, you will have limited information on the assets held by, and the performance of, the CLOs in which we invest. CLO securities and their investments are often illiquid. Some instruments issued by CLO vehicles may not be readily marketable and may be subject to restrictions on resale. Securities issued by CLO vehicles are generally not listed on any U.S. national securities exchange and no active trading market may exist for the securities of CLO vehicles in which we may invest. Although a secondary market may exist for our investments in CLO vehicles, the market for our investments in CLO vehicles may be subject to irregular trading activity, wide bid/ask spreads and extended trade settlement periods. As a result, these types of investments may be more difficult to value. Failure by a CLO in which we are invested to satisfy certain tests will harm our operating results. CLO vehicles in which we invest may fail to satisfy certain financial covenants, specifically those with respect to adequate collateralization and/or interest coverage tests. Such failure could lead to a reduction in such CLO’s payments to us because senior debt holders generally would be entitled to additional payments that would, in turn, reduce the payments we would otherwise be entitled to receive. Our investments may be highly subordinated and subject to leveraged securities risk. Our portfolio will include equity and junior debt investments in CLOs, which involve a number of significant risks. CLOs are typically very highly levered (with CLO equity securities typically being leveraged between nine and 13 times), and therefore the junior equity and debt tranches in which we invest will be subject to a higher degree of risk of total loss. In particular, investors in CLO securities indirectly bear risks of the collateral held by such CLOs. We generally have the right to receive payments only from the CLOs, and generally do not have direct rights against the underlying borrowers or the entity that sponsored the CLO transaction. In addition, we may have the option in certain CLOs to contribute additional amounts to the CLO issuer for purposes of acquiring additional assets or curing coverage tests, thereby increasing our overall exposure and capital at risk to such CLO. Although it is difficult to predict whether the prices of assets underlying CLOs will rise or fall, these prices (and, therefore, the prices of the CLOs’ securities) are influenced by the same types of political and economic events that affect issuers of securities and capital markets generally. Investors will bear indirectly the fees and expenses of the CLO equity securities in which we invest. While the CLO vehicles we target generally enable the investor to acquire interests in a pool of CLO Assets without the expenses associated with directly holding the same investments, the CLO vehicle itself will incur management fees (including incentive fees) and other expenses. CLO collateral manager fees are charged on the total assets of a CLO but are assumed to be paid from the residual cash flows after interest payments to the CLO senior debt tranches. Therefore, these CLO collateral manager fees are effectively much higher when allocated only to the CLO equity tranche. These fees incurred at the CLO level are in addition to the fees charged by the Adviser at the Company level. Additionally, CLOs could also be liable to the collateral manager, trustee and other parties for indemnity payments. We, as a CLO equity investor, will generally bear a share of the CLO vehicles’ administrative and other expenses that is proportionate with other CLO equity investors; however, CLO equity investors often negotiate fee rebates through side letters and other arrangements, and there can be no assurance that we will be able to negotiate fee rebates for any CLO in which we invest, or that any fee rebates we do negotiate will be as favorable as fee rebates other CLO equity investors may negotiate. Separately, we may incur expenses to the extent necessary to seek recovery upon default or to negotiate new terms with a defaulting CLO vehicle or any other investment we may make. If any of these occur, it could materially and adversely affect our operating results and cash flows. Our portfolio of investments may lack diversification among CLO vehicles which may subject us to a risk of significant loss if one or more of these CLO vehicles experience a high level of defaults on its underlying Senior Loans or CLO Assets. Our portfolio may hold investments in a limited number of CLO vehicles. Beyond the asset diversification requirements associated with our qualification as a RIC under the Code, we will not have fixed guidelines for diversification, we will not have any limitations on the ability to invest in any one CLO vehicle, and our investments may be concentrated in relatively few CLO vehicles. As our portfolio is less diversified than the portfolios of some larger funds, we are more susceptible to failure if one or more of the CLO vehicles in which we are invested experiences a high level of defaults on its underlying Senior Loans and other CLO Assets. Similarly, the aggregate returns we realize may be significantly adversely affected if a small number of investments perform poorly or if we need to write down the value of any one investment. Additionally, the CLO vehicles in which we invest may have CLO Asset portfolios that are concentrated in a limited number of industries or borrowers. A downturn in any particular industry or borrower in which a CLO vehicle is heavily invested may subject that vehicle, and in turn us, to a risk of significant loss and could significantly impact the aggregate returns we realize. If an industry in which a CLO vehicle is heavily invested suffers from adverse business or economic conditions, a material portion of our investment in that CLO vehicle could be affected adversely, which, in turn, could adversely affect our financial position and results of operations. We may also invest in multiple CLOs managed by the same CLO collateral manager, thereby increasing our risk of loss in the event the CLO collateral manager were to fail, experience the loss of key portfolio management employees or sell its business. Failure to maintain adequate diversification of underlying obligors across the CLOs in which we invest would make us more vulnerable to defaults. Even if we maintain adequate diversification across different CLO issuers, we may still be subject to concentration risk since CLO portfolios tend to have a certain amount of overlap across underlying obligors. This trend is generally exacerbated when demand for bank loans by CLO issuers outpaces supply. Market analysts have noted that the overlap of obligor names among CLO issuers has increased recently, and is particularly evident across CLOs of the same year of origination, as well as with CLOs managed by the same asset manager. To the extent we invest in CLOs which have a high percentage of overlap, this may increase the likelihood of defaults on our CLO investments occurring together. We and our investments are subject to reinvestment risk. As part of the ordinary management of its portfolio, a CLO will typically generate cash from asset repayments and sales and reinvest those proceeds in substitute assets, subject to compliance with its investment tests and certain other conditions. The earnings with respect to such substitute assets will depend on the quality of reinvestment opportunities available at the time. If the CLO collateral manager causes the CLO to purchase substitute assets at a lower yield than those initially acquired (for example, during periods of loan compression or in response to the need to satisfy the CLO’s covenants) or sale proceeds are maintained temporarily in cash, it would reduce the excess interest -related We are dependent on the collateral managers of the CLOs in which we invest, and those CLOs are generally not registered under the 1940 Act. We rely on CLO collateral managers to administer and review the portfolios of collateral of the CLOs in which they invest. The actions of the CLO collateral managers may significantly affect the return on our investments; however, we, as an investor of the CLO, typically do not have any direct contractual relationship with the collateral managers of the CLOs in which we invest. The ability of each CLO collateral manager to identify and report on issues affecting its securitization portfolio on a timely basis could also affect the return on our investments, as we may not be provided with information on a timely basis in order to take appropriate measures to manage our risks. We will also rely on CLO collateral managers to act in the best interests of a CLO it manages; however, such CLO collateral managers are subject to fiduciary duties owed to other classes of debt besides those in which we invest; therefore, there can be no assurance that the collateral managers will always act in the best interest of the CLO securities in which we are invested. If any CLO collateral manager were to act in a manner that was not in the best interest of the CLOs, this could adversely impact the overall performance of our investments. Furthermore, since the underlying CLO issuer often provides an indemnity to its CLO collateral manager, we may not be incentivized to pursue actions against the collateral manager since any such action, if successful, may ultimately be borne by the underlying CLO issuer and payable from its assets, which could create losses to us as an investor in the CLO. In addition, liabilities incurred by the CLO manger to third parties may be borne by us as an investor in the CLO to the extent such CLO is required to indemnify its collateral manager for such liabilities. Additionally, there is no guarantee that, for any CLO we invest in, the collateral manager in place when we invest in such CLO securities will continue to manage such CLO through the life of our investment. Collateral managers are subject to removal or replacement by other holders of CLO securities without our consent, and may also voluntarily resign as collateral manager or assign their role as collateral manager to another entity. There can be no assurance that any removal, replacement, resignation or assignment of any particular CLO manager’s role will not adversely affect the returns on the CLO securities in which we invest. Our CLO investments are subject to risks related to leverage of underlying obligors. Underlying obligors of the CLO Assets are typically highly leveraged, and there may not be significant restrictions on the amount of debt an obligor can incur. Substantial indebtedness adds additional risk with respect to an obligor and could (i) limit its ability to borrow money for its working capital, capital expenditures, debt service requirements, strategic initiatives or other purposes; (ii) require it to dedicate a substantial portion of its cash flow from operations to the repayment of its indebtedness, thereby reducing funds available to it for other purposes; (iii) make it more highly leveraged than some of its competitors, which may place it at a competitive disadvantage; and/or (iv) subject it to restrictive financial and operating covenants, which may preclude it from favorable business activities or the financing of future operations or other capital needs. In some cases, proceeds of debt incurred by an obligor could be paid as a dividend to stockholders rather than retained by the obligor for its working capital. Leveraged companies are often more sensitive to declines in revenues, increases in expenses, and adverse business, political, or financial developments or economic factors such as a significant rise in interest rates, a severe downturn in the economy or deterioration in the condition of such companies or their industries. A leveraged company’s income and net assets will tend to increase or decrease at a greater rate than if borrowed money were not used. If an obligor is unable to generate sufficient cash flow to meet principal and/or interest payments on its indebtedness, it may be forced to take other actions to satisfy its obligations under its indebtedness. These alternative measures may include reducing or delaying capital expenditures, selling assets, seeking additional capital, or restructuring or refinancing indebtedness. Any of these actions could significantly reduce the value of the CLO Assets and thus the CLO securities in which we invest. If such strategies are not successful and do not permit the obligor to meet its scheduled debt service obligations, the obligor may also be forced into liquidation, dissolution or insolvency, and the value of the CLO’s investment in such obligor could be significantly reduced or even eliminated. We are subject to risks associated with the bankruptcy or insolvency of an issuer or borrower of a loan that we hold or of an underlying asset held by a CLO in which we invest. In the event of a bankruptcy or insolvency of an issuer or borrower of a CLO Asset, a court or other governmental entity may determine that the claims of the relevant CLO are not valid or not entitled to the treatment the CLO expected when making its initial investment decision. Various laws enacted for the protection of debtors may apply to the CLO Assets held by the CLOs in which we invest. The information in this and the following paragraph represents a brief summary of certain points only, is not intended to be an extensive summary of the relevant issues and is applicable with respect to U.S. issuers and borrowers only. The following is not intended to be a summary of all relevant risks. Similar avoidance provisions to those described below are sometimes available with respect to non -U If a court in a lawsuit brought by an unpaid creditor or representative of creditors of an issuer or borrower of a CLO Asset, such as a trustee in bankruptcy, were to find that such issuer or borrower did not receive fair consideration or reasonably equivalent value for incurring the indebtedness constituting such CLO Asset and, after giving effect to such indebtedness, the issuer or borrower (1) was insolvent; (2) was engaged in a business for which the remaining assets of such issuer or borrower constituted unreasonably small capital; or (3) intended to incur, or believed that it would incur, debts beyond its ability to pay such debts as they mature, such court could decide to invalidate, in whole or in part, the indebtedness constituting the CLO Assets as a fraudulent conveyance, to subordinate such indebtedness to existing or future creditors of the issuer or borrower or to recover amounts previously paid by the issuer or borrower in satisfaction of such indebtedness. In addition, in the event of the insolvency of an issuer or borrower of a CLO Asset, payments made on such CLO Asset could be subject to avoidance as a “preference” if made within a certain period of time (which may be as long as one year under U.S. Federal bankruptcy law or even longer under state laws) before insolvency. The CLO Assets of the CLOs in which we invest may be subject to various laws for the protection of debtors in other jurisdictions, including the jurisdiction of incorporation of the issuer or borrower of such CLO Assets and, if different, the jurisdiction from which it conducts business and in which it holds assets, any of which may adversely affect such issuer’s or borrower’s ability to make, or a creditor’s ability to enforce, payment in full, on a timely basis or at all. These insolvency considerations will differ depending on the jurisdiction in which an issuer or borrower or the related CLO Assets are located and may differ depending on the legal status of the issuer or borrower. The application of risk retention rules to CLOs may have broader effects on the CLO and loan markets in general, potentially resulting in fewer or less desirable investment opportunities for us. In October 2014, six federal agencies (the Federal Deposit Insurance Corporation, or the “FDIC,” the Comptroller of the Currency, the Federal Reserve Board, the SEC, the Department of Housing and Urban Development and the Federal Housing Finance Agency) adopted joint final rules implementing certain credit risk retention requirements contemplated in Section 941 of the Dodd -Frank The Final U.S. Risk Retention Rules became fully effective on December 24, 2016, and to the extent applicable to CLOs in which we invest, the Final U.S. Risk Retention Rules contain provisions that may adversely affect the return of our investments. On February 9, 2018, a three -judge -cv-0065 -owned There can be no assurance or representation that any of the transactions, structures or arrangements currently under consideration by or currently used by CLO market participants will comply with the Final U.S. Risk Retention Rules to the extent such rules are reinstated or otherwise become applicable to open market CLOs. The ultimate impact of the Final U.S. Risk Retention Rules on the loan securitization market and the leveraged loan market generally remains uncertain, and any negative impact on secondary market liquidity for securities comprising a CLO may be experienced due to the effects of the Final U.S. Risk Retention Rules on market expectations or uncertainty, the relative appeal of other investments not impacted by the Final U.S. Risk Retention Rules and other factors. EU/UK Risk Retention. securitization in the form in effect on 31 December 2020 (which forms part of UK domestic law by virtue of the European Union (Withdrawal) Act 2018 (as amended, the “EUWA”)) (as amended by the Securitization (Amendment) (EU Exit) Regulations 2019 and as further amended from time to time, the “UK Securitization Regulation” and, together with the EU Securitization Regulation, the “Securitization Regulations”) applies to certain specified UK investors, in each case, who are investing in a “securitisation” (as such term is defined under each Securitization Regulation). The due diligence requirements of Article 5 of the EU Securitization Regulation (the “EU Due Diligence Requirements”) apply to each investor that is an “institutional investor” (as such term is defined in the EU Securitization Regulation), being an investor which is one of the following: (a) an insurance undertaking as defined in Directive 2009/138/EC of the European Parliament and of the Council of 25 November 2009 on the taking -up The due diligence requirements of Article 5 of the UK Securitization Regulation (the “UK Due Diligence Requirements” and, together with the EU Due Diligence Requirements, the “Due Diligence Requirements”) apply to each investor that is an “institutional investor” (as such term is defined in the UK Securitization Regulation), being an investor which is one of the following: (a) an insurance undertaking as defined in the Financial Services and Markets Act 2000 (as amended, the “FSMA”); (b) a reinsurance undertaking as defined in the FSMA; (c) an occupational pension scheme as defined in the Pension Schemes Act 1993 that has its main administration in the UK, or a fund manager of such a scheme appointed under the Pensions Act 1995 that, in respect of activity undertaken pursuant to that appointment, is authorised under the FSMA; (d) an AIFM (as defined in the Alternative Investment Fund Managers Regulations 2013 (the “AIFM Regulations”)) which markets or manages AIFs (as defined in the AIFM Regulations) in the UK; (e) a management company as defined in the FSMA; (f) a UCITS as defined by the FSMA, which is an authorised open ended investment company as defined in the FSMA; (g) a FCA investment firm as defined by the CRR as it forms part of UK domestic law by virtue of EUWA (the “UK CRR”); or (h) a CRR investment firm as defined in the UK CRR, in each case, such investor a “UK Institutional Investor” and, such investors together with EU Institutional Investors, “Institutional Investors”. Among other things, the applicable Due Diligence Requirements require that prior to holding a “securitisation position” (as defined in each Securitization Regulation) an Institutional Investor (other than the originator, sponsor or original lender) has verified that: (1) (2) (3) (i) (ii) (4) -defined -granting The Due Diligence Requirements further require that prior to holding a securitisation position, an Institutional Investor, other than the originator, sponsor or original lender, carry out a due diligence assessment which enables it to assess the risks involved, including but not limited to (a) the risk characteristics of the individual securitisation position and the underlying exposures; and (b) all the structural features of the securitization that can materially impact the performance of the securitisation position, including the contractual priorities of payment and priority of payment -related -specific Any Institutional Investor that fails to comply with the applicable Due Diligence Requirements in respect of a securitization position which it holds may become subject to a range of regulatory sanctions including, in the case of a credit institution, investment firm, insurer or reinsurer, a punitive regulatory capital charge with respect to such securitization position, or, in certain other cases, a requirement to take corrective action. To the extent a CLO is structured in compliance with the Securitization Regulations, our ability to invest in the CLO equity of such CLOs could be limited, or we could be required to hold our investment for the life of the CLO. If a CLO has not been structured to comply with the Securitization Regulations, it will limit the ability of Institutional Investors to purchase CLO securities, which may adversely affect the price and liquidity of the securities (including the CLO equity) in the secondary market. Additionally, the Securitization Regulations and any regulatory uncertainty in relation thereto may reduce the issuance of new CLOs and reduce the liquidity provided by CLOs to the leveraged loan market generally. Reduced liquidity in the loan market could reduce investment opportunities for collateral managers, which could negatively affect the return of our investments. Any reduction in the volume and liquidity provided by CLOs to the leveraged loan market could also reduce opportunities to redeem or refinance the securities comprising a CLO in an optional redemption or refinancing and could negatively affect the ability of obligors to refinance of their collateral obligations, either of which developments could increase defaulted obligations above historic levels. Japanese Risk Retention. The JRR Rule became effective on March 31, 2019. At this time, there are a number of unresolved questions and no established line of authority, precedent or market practice that provides definitive guidance with respect to the JRR Rule, and no assurances can be made as to the content, impact or interpretation of the JRR Rule. In particular, the basis for the determination of whether an asset is “inappropriately originated” remains unclear and, therefore, unless the JFSA provides further specific clarification, it is possible that CLO securities we purchase may contain assets deemed to be “inappropriately originated” and, as a result, may not be exempt from the Japanese Retention Requirement. The JRR Rule or other similar requirements may deter Japanese Affected Investors from purchasing CLO securities, which may limit the liquidity of CLO securities and, in turn, adversely affect the price of such CLO securities in the secondary market. Whether and to what extent the JFSA may provide further clarification or interpretation as to the JRR Rule is unknown. CLO managers may be subject to the SEC’s Proposed Private Fund Rules. On February 9, 2022, the SEC proposed certain rules and amendments under the Adviser’s Act to enhance the regulations applicable to private fund advisers (the “Proposed Private Fund Rules”) that, if adopted in their current form, would affect investment advisers such as the CLO collateral managers, by, among other things, (i) requiring such managers to comply with additional reporting and compliance obligations, (ii) prohibiting certain types of preferential treatment, including, among other things, the provision of information regarding portfolio holdings of the private fund, and (iii) prohibiting or imposing requirements on certain business practices, including prohibiting certain types of indemnification (which could include indemnification provided for in the CLO’s management agreement) and requiring fairness opinions for adviser -led Investing in CLO vehicles, Senior Loans and other high-yield corporate credits involves a variety of risks, any of which may adversely impact our performance. Investment Risk. Market Risk. Rating Risk. rated CLO securities in which it invests will not experience downgrades. To the extent our portfolio experiences such downgrades, the value of our investments, and our ability to liquidate such investments, would likely be impaired. A significant impairment of any of our investments may have a material adverse effect on our financial results and operations. In addition, the ratings assigned to the CLO Assets in which the CLOs invest are subject to change at any time, including for reasons unrelated to performance, such as changes in rating agency methodology, changes in economic conditions, changes in the loan markets, changes in the creditworthiness of the underlying obligors and a variety of other factors. If downgrade actions a rating agency result in an increase in the number of CLO Assets with ratings of “Caa1” or “CCC+” or lower, then even if such CLO Asset do not suffer defaults or delinquencies or otherwise deteriorate in performance, the CLO vehicle could fail to satisfy certain tests, which could lead to the early amortization of some or all of the CLO debt. As a result, payments that would have otherwise been made to the CLO equity or CLO debt securities that we hold would instead be diverted to buy additional loans within a given CLO or paid to senior CLO debt holders as an early amortization payment. Interest Rate Risk. -month -month -month -month -month -month In addition, CLOs may not be able to enter into hedge agreements, even if it may otherwise be in the best interests of the CLO to hedge such interest rate risk. Furthermore, in the event of a significant rising interest rate environment and/or economic downturn, underlying obligors may be unable to pay their debt liabilities or refinance, and loan defaults may increase, thus resulting in credit losses that would adversely affect our cash flow, fair value of our assets and operating results. Benchmark Floor Risk. Credit Risk. Non -payment -payment -payment -investment Participation Risk. Liquidity Risk. -traded -term CLO securities in which we invest and the CLO Assets in which CLOs invest are typically not listed on any national securities exchange or automated</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Risks Relating to an Investment in our Securities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General Description of Registrant [Abstract]</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Risk [Text Block]</t>
        </is>
      </c>
      <c r="C57" s="4" t="inlineStr">
        <is>
          <t>Risks Relating to an Investment in our Securities Common shares of closed-end management investment companies, including the Company, have in the past frequently traded at discounts to their net asset values, and we cannot assure you that the market price of shares of our common stock will not decline below our net asset value per share. Common shares of closed -end -end -end Our common stock price may be volatile and may decrease substantially. The trading price of our common stock may fluctuate substantially. The price of our common stock that will prevail in the market after this offering may be higher or lower than the price you pay, depending on many factors, some of which are beyond our control and may not be directly related to our operating performance. These factors include, but are not limited to, the following: • • • -end • -end • • • • • • In the past, following periods of volatility in the market price of a company’s securities, securities class action litigation has often been brought against that company. Due to the potential volatility of our stock price, we may become the target of securities litigation in the future. Securities litigation could result in substantial costs and divert management’s attention and resources from our business. We may experience fluctuations in our quarterly results. We could experience fluctuations in our quarterly operating results due to a number of factors, including our ability or inability to make investments that meet our investment criteria, the interest rate payable on the debt securities we acquire, the level of portfolio dividend and fee income, the level of our expenses, variations in and the timing of the recognition of realized and unrealized gains or losses, the degree to which we encounter competition in our markets and general economic conditions. As a result of these factors, results for any period should not be relied upon as being indicative of performance in future periods. We cannot assure you that we will be able to successfully deploy the proceeds of any offering conducted pursuant to this prospectus within the timeframe we have contemplated. We currently anticipate that substantially all of the net proceeds of any offering conducted pursuant to this prospectus will be invested in accordance with our investment objective within approximately one to three months after the consummation of such offering. We cannot assure you, however, that we will be able to locate a sufficient number of suitable investment opportunities to allow us to successfully deploy substantially all of the net proceeds of any such offering in that timeframe. To the extent we are unable to invest substantially all of the net proceeds of any such offering within our contemplated timeframe after the completion of such offering, our investment income, and in turn our results of operations, will likely be materially adversely affected. We will have broad discretion over the use of proceeds of any offering conducted pursuant to this prospectus and will use proceeds in part to satisfy operating expenses. We will have significant flexibility in applying the proceeds of any offering conducted pursuant to this prospectus and may use the net proceeds from any such offering in ways with which you may not agree, or for purposes other than those contemplated at the time of such offering. We will also pay operating expenses, and may pay other expenses such as due diligence expenses of potential new investments, from net proceeds. Our ability to achieve our investment objective may be limited to the extent that net proceeds of any such offering, pending full investment, are used to pay operating expenses. Your interest in us may be diluted if you do not fully exercise your subscription rights in any rights offering. In the event we issue subscription rights to purchase shares of our common stock, stockholders who do not fully exercise their rights should expect that they will, at the completion of the offer, own a smaller proportional interest in us than would otherwise be the case if they fully exercised their rights. We cannot state precisely the amount of any such dilution in share ownership because we do not know at this time what proportion of the shares will be purchased as a result of the offer. In addition, if the subscription price is less than our net asset value per share, then our stockholders would experience an immediate dilution of the aggregate net asset value of their shares as a result of the offer. The amount of any decrease in net asset value is not predictable because it is not known at this time what the subscription price and net asset value per share will be on the expiration date of the rights offering or what proportion of the shares will be purchased as a result of the offer. Such dilution could be substantial. If we issue additional preferred stock, the net asset value and market value of our common stock will likely become more volatile. We cannot assure you that the issuance of additional preferred stock would result in a higher yield or return to the holders of the common stock. The issuance of additional preferred stock would likely cause the net asset value and market value of the common stock to become more volatile. If the dividend rate on the preferred stock were to approach the net rate of return on our investment portfolio, the benefit of leverage to the holders of the common stock would be reduced. If the dividend rate on the preferred stock were to exceed the net rate of return on our portfolio, the leverage would result in a lower rate of return to the holders of common stock than if we had not issued preferred stock. Any decline in the net asset value of our investments would be borne entirely by the holders of common stock. Therefore, if the market value of our portfolio were to decline, the leverage would result in a greater decrease in net asset value to the holders of common stock than if we were not leveraged through the issuance of preferred stock. This greater net asset value decrease would also tend to cause a greater decline in the market price for the common stock. We might be in danger of failing to maintain the required asset coverage of the preferred stock or of losing our ratings, if any, on the preferred stock or, in an extreme case, our current investment income might not be sufficient to meet the dividend requirements on the preferred stock. In order to counteract such an event, we might need to liquidate investments in order to fund a redemption of some or all of the preferred stock. In addition, we would pay (and the holders of common stock would bear) all costs and expenses relating to the issuance and ongoing maintenance of the preferred stock, including higher advisory fees if our total return exceeds the dividend rate on the preferred stock. Holders of preferred stock may have different interests than holders of common stock and may at times have disproportionate influence over our affairs. Any amounts that we use to service our indebtedness or preferred dividends, or that we use to redeem our preferred stock or notes, will not be available for distributions to our common stockholders. Although we have no current intention to do so, we may in the future issue debt securities or additional shares of preferred stock and/or borrow money from banks or other financial institutions, which we refer to collectively as “senior securities,” up to the maximum amount permitted by the 1940 Act. Under the provisions of the 1940 Act, we will be permitted, as a registered closed -end Our common stock is subject to a risk of subordination relative to holders of our debt instruments and holders of our preferred stock. Rights of holders of our common stock are subordinated to the rights of holders of our indebtedness and to the rights of holders of our preferred stock. Therefore, dividends, distributions and other payments to holders of our common stock in liquidation or otherwise may be subject to prior payments due to the holders of our indebtedness or our preferred stock. In addition, under some circumstances the 1940 Act may provide debt holders with voting rights that are superior to the voting rights of holders of our equity securities. Holders of our preferred stock have the right to elect two members of our Board of Directors and class voting rights on certain matters. Except as otherwise provided in our Articles of Amendment and Restatement, as amended, or as otherwise required by law, (1) each holder of our preferred stock is entitled to one vote for each share of preferred stock held by such holder on each matter submitted to a vote of our stockholders and (2) the holders of all outstanding preferred stock and common stock will vote together as a single class; provided that holders of preferred stock, voting separately as a class, will elect two of our directors and will be entitled to elect a majority of our directors if we fail to pay dividends on any outstanding shares of preferred stock in an amount equal to two full years of dividends and continuing during that period until we correct that failure. Preferred stockholders will also vote separately as a class on any matter that materially and adversely affects any preference, right or power of holders of preferred stock. Provisions of the Maryland General Corporation Law and of our Charter and bylaws could deter takeover attempts and delay, defer or prevent a transaction or change in control that might otherwise be in the best interest of our stockholders. The Maryland General Corporation Law and the Charter and our bylaws (the “Bylaws”) contain provisions that may discourage, delay or make more difficult a change in control of the Company or the removal of our directors. We are subject to the Maryland Business Combination Act, subject to any applicable requirements of the 1940 Act. The Board of Directors has adopted a resolution exempting from the Business Combination Act any business combination between us and any other person, subject to prior approval of such business combination by the Board of Directors, including approval by a majority of independent directors. If the resolution exempting business combinations is repealed or the Board of Directors does not approve a business combination, the Business Combination Act may discourage third parties from trying to acquire control of us and increase the difficulty of consummating such an offer. Additionally, we are subject to the Maryland Control Share Act pursuant to our Bylaws, which makes it more difficult for a third party to obtain control of us and increases the difficulty of consummating such a transaction. We have also adopted measures that may make it difficult for a third party to obtain control of us, including provisions of our Charter classifying our Board of Directors in three classes serving staggered three -year The net asset value per share of our common stock may be diluted if we sell shares of our common stock in one or more offerings at prices below the then current net asset value per share of our common stock. If we were to sell shares of our common stock below our then current net asset value per share, such sales would result in an immediate dilution to the net asset value per share of our common stock. This dilution would occur as a result of the sale of shares at a price below the then current net asset value per share of our common stock and a proportionately greater decrease in the stockholders’ interest in our earnings and assets and their voting interest in us than the increase in our assets resulting from such issuance. Because the number of shares of common stock that could be so issued and the timing of any issuance is not currently known, the actual dilutive effect cannot be predicted. Further, if our current stockholders do not purchase any shares to maintain their percentage interest, regardless of whether such offering is above or below the then current net asset value per share, their voting power will be diluted. For example, if we sell an additional 10% of our common shares at a 10% discount from net asset value, a stockholder who does not participate in that offering for its proportionate interest will suffer net asset value dilution of up to 1.0% or $10 per $1,000 of net asset value. The indenture governing our debt securities contains limited protection for holders of our debt securities. The indenture governing our debt securities, including the Notes, offers limited protection to holders of our debt securities. The terms of the indenture do not restrict our or any of our subsidiaries’ ability to engage in, or otherwise be a party to, a variety of corporate transactions, circumstances or events that could have an adverse impact on your investment in our debt securities. In particular, the terms of the indenture do not place any restrictions on our or our subsidiaries’ ability to: • subsidiaries that would be senior to our equity interests in our subsidiaries and therefore rank structurally senior to our debt securities with respect to the assets of our subsidiaries, in each case other than an incurrence of indebtedness or other obligation that would cause a violation of Section 18(a)(1)(A) of the 1940 Act or any successor provisions; • • • • • • Furthermore, the terms of the indenture do not protect holders of our debt securities in the event that we experience changes (including significant adverse changes) in our financial condition, results of operations or credit ratings, as they do not require that we or our subsidiaries adhere to any financial tests or ratios or specified levels of net worth, revenues, income, cash flow or liquidity, except as required under the 1940 Act. Our ability to recapitalize, incur additional debt and take a number of other actions that are not limited by the terms of our debt securities may have important consequences for you as a holder of our debt securities, including making it more difficult for us to satisfy our obligations with respect to our debt securities or negatively affecting the trading value of our debt securities. Other debt we issue or incur in the future could contain more protections for its holders than the indenture and our debt securities, including additional covenants and events of default. The issuance or incurrence of any such debt with incremental protections could affect the market for and trading levels and prices of our debt securities. Any optional redemption provision may materially adversely affect the return on our debt securities. Our debt securities may be redeemable in whole or in part at any time or from time to time at our sole option as set forth in the applicable indenture or otherwise. We may choose to redeem any of our debt securities, including the Notes, at times when prevailing interest rates are lower than the interest rate paid on the applicable debt securities. In this circumstance, holders may not be able to reinvest the redemption proceeds in a comparable security at an effective interest rate as high as that of the debt securities being redeemed. If we default on our obligations to pay our other indebtedness, we may not be able to make payments on our debt securities. Any default under any agreements governing the Notes, our future indebtedness or under other indebtedness to which we may be a party that is not waived by the required lenders or holders, and the remedies sought by the holders of such indebtedness could make us unable to pay principal, premium, if any, and interest on our debt securities and substantially decrease the market value of our debt securities. If we are unable to generate sufficient cash flow and are otherwise unable to obtain funds necessary to meet required payments of principal, premium, if any, and interest on our indebtedness, or if we otherwise fail to comply with the various covenants, including financial and operating covenants, in the instruments governing any future indebtedness, we could be in default under the terms of the agreements governing such indebtedness. In the event of such default, the holders of such indebtedness could elect to declare all the funds borrowed thereunder to be due and payable, together with accrued and unpaid interest, the lenders of the debt we may incur in the future could elect to terminate their commitments, cease making further loans and institute foreclosure proceedings against our assets, and we could be forced into bankruptcy or liquidation. If our operating performance declines, we may in the future need to seek to obtain waivers from the required lenders or holders of any debt that we may incur in the future to avoid being in default. If we breach our covenants under our debt and seek a waiver, we may not be able to obtain a waiver from the required lenders or holders of the debt. If this occurs, we would be in default and our lenders or debt holders could exercise their rights as described above, and we could be forced into bankruptcy or liquidation. If we are unable to repay debt, lenders having secured obligations could proceed against the collateral securing the debt. Because any future debt will likely have customary cross -default Description of Our Debt Securitie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General Risks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General Description of Registrant [Abstract]</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Risk [Text Block]</t>
        </is>
      </c>
      <c r="C60" s="4" t="inlineStr">
        <is>
          <t>General Risks We are currently operating in a period of capital markets disruption and economic uncertainty. Recent market and economic conditions have been unprecedented and challenging. Continued concerns about the systemic impact of inflation, energy costs, recent events in the regional bank sector, the pandemic, geopolitical issues, the availability and cost of credit, sovereign debt levels, the mortgage market and a declining real estate market in the U.S. have contributed to increased market volatility and diminished expectations for the U.S. economy. These conditions, combined with volatile oil prices, declining business and consumer confidence and increased unemployment have contributed to volatility of unprecedented levels. The factors described above have led to an overall reduction in liquidity in the debt capital markets, including sources of liquidity that we may wish to utilize. Such conditions could reduce the availability of leverage to us, our investments, and potential purchasers of our investments or make such leverage more expensive to obtain, thereby adversely affecting our performance. Global economic, regulatory and market conditions may adversely affect our business, results of operations and financial condition, including our revenue growth and profitability. The success of our activities will be affected by general economic and market conditions, such as interest rates, availability of credit, credit defaults, inflation rates, economic uncertainty, changes in laws (including laws relating to taxation of our investments), trade barriers, currency exchange controls, disease outbreaks, pandemics, and national and international political, environmental and socioeconomic circumstances (including wars, terrorist acts or security operations). In addition, the current U.S. political environment and the resulting uncertainties regarding actual and potential shifts in U.S. foreign investment, trade, taxation, economic, environmental and other policies under the current administration, as well as the impact of geopolitical tension, such as a deterioration in the bilateral relationship between the U.S. and China or the war between Russia and Ukraine, including any resulting sanctions, export controls or other restrictive actions that may be imposed by the U.S. and/or other countries against governmental or other entities in, for example, Russia, could lead to disruption, instability and volatility in the global markets. Unfavorable economic conditions also would be expected to increase funding costs, limit our access to the capital markets or result in a decision by lenders not to extend credit to us. Economic sanctions may be, and have been, imposed against certain countries, organizations, companies, entities and/or individuals. Economic sanctions and other similar governmental actions or developments could, among other things, effectively restrict or eliminate our ability to purchase or sell certain foreign securities or groups of foreign securities, and thus may make our investments in such securities less liquid or more difficult to value. Such sanctions may also cause a decline in the value of securities issued by the sanctioned country or companies located in or economically tied to the sanctioned country. In addition, as a result of economic sanctions and other similar governmental actions or developments, we may be forced to sell or otherwise dispose of foreign investments at inopportune times or prices. As global systems, economies and financial markets are increasingly interconnected, events that once had only local impact are now more likely to have regional or even global effects. Events that occur in one country, region or financial market will, more frequently, adversely impact issuers in other countries, regions or markets. These impacts can be exacerbated by failures of governments and societies to adequately respond to an emerging event or threat. These types of events quickly and significantly impact markets in the U.S. and across the globe leading to extreme market volatility and disruption. The extent and nature of the impact on supply chains or economies and markets from these events is unknown, particularly if a health emergency or other similar event, such as the recent COVID -19 Our investment strategy and the availability of opportunities satisfying our risk -adjusted Adverse economic conditions also decrease the value of collateral securing some of our loans and the value of our equity investments. Economic slowdowns or recessions could lead to financial losses in our portfolio and a decrease in revenues, net income and assets. Unfavorable economic conditions also could increase our funding costs, limit our access to the capital markets or result in a decision by lenders not to extend credit to us. These events could prevent us from increasing investments and harm our operating results. An issuer’s failure to satisfy financial or operating covenants imposed by us or other lenders could lead to defaults and, potentially, acceleration of the time when the loans are due and foreclosure on our secured assets, which could trigger cross -defaults The prices of financial instruments in which we may invest can be highly volatile. General fluctuations in the market prices of securities may affect the value of the investments held by us. Instability in the securities markets may also increase the risks inherent in our investments. Any public health emergency, including the COVID-19 pandemic or any outbreak of other existing or new epidemic diseases, or the threat thereof, and the resulting financial and economic market uncertainty could have a significant adverse impact on us and the fair value of our investments. Widespread disease, including the recent outbreak of COVID -19 -related Terrorist attacks, acts of war, global health emergencies or natural disasters may affect any market for our securities, impact the businesses in which we invest and harm our business, operating results and financial condition. Terrorist acts, acts of war, global health emergencies or natural disasters may disrupt our operations, as well as the operations of the businesses in which we invest. Such acts have created, and continue to create, economic and political uncertainties and have contributed to global economic instability. Future terrorist activities, military or security operations, global health emergencies or natural disasters could further weaken the domestic/global economies and create additional uncertainties, which may negatively impact the businesses in which we invest directly or indirectly and, in turn, could have a material adverse impact on our business, operating results and financial condition. Losses from terrorist attacks, global health emergencies and natural disasters are generally uninsurable. We are subject to risks related to corporate social responsibility. Our business faces increasing public scrutiny related to environmental, social and governance (“ESG”) activities. We risk damage to our brand and reputation if we fail to act responsibly in a number of areas, such as environmental stewardship, corporate governance and transparency and considering ESG factors in our investment processes. Adverse incidents with respect to ESG activities could impact the value of our brand, the cost of our operations and relationships with investors, all of which could adversely affect our business and results of operations. Additionally, new regulatory initiatives related to ESG could adversely affect our business. Changes in laws or regulations governing our operations may adversely affect our business or cause us to alter our business strategy. We, the CLO vehicles in which we intend to invest, and the portfolio companies whose securities are held by such CLO vehicles will be subject to applicable local, state and federal laws and regulations, including, without limitation, federal immigration laws and regulations. New legislation may be enacted or new interpretations, rulings or regulations could be adopted, including those governing the types of investments we are permitted to make, any of which could harm us and our stockholders, potentially with retroactive effect. Additionally, any changes to the laws and regulations governing our operations may cause us to alter our investment strategy in order to avail ourselves of new or different opportunities. Such changes could result in material differences to the strategies and plans set forth herein and may result in our investment focus shifting from the areas of expertise of our Adviser’s senior investment team to other types of investments in which the investment team may have less expertise or little or no experience. Thus, any such changes, if they occur, could have a material adverse effect on our results of operations and the value of your investment. Cybersecurity threats, as well as other disasters, could impair our ability to conduct business effectively. The occurrence of a disaster such as a cyber -attack -party -based We depend heavily upon computer systems to perform necessary business functions. Despite our implementation of a variety of security measures, our computers, networks, and data, like those of other companies, could be subject to cyber -attacks -ins Third parties with which we do business may also be sources of cybersecurity or other technological risk. We outsource certain functions and these relationships allow for the storage and processing of our information, as well as client, counterparty, employee, and borrower information. While we engage in actions to reduce our exposure resulting from outsourcing, ongoing threats may result in unauthorized access, loss, exposure, destruction, or other cybersecurity incident that affects our data, resulting in increased costs and other consequences as described above. Our business is highly dependent on our and third parties’ communications and information systems. Any failure or interruption of those systems, including as a result of the termination of an agreement with any third -party • • • • These events, in turn, could have a material adverse effect on our operating results and negatively affect the market price of our common stock and our ability to pay distributions to stockholders. We and the Adviser may maintain cash balances at financial institutions that exceed federally insured limits and may otherwise be materially affected by adverse developments affecting the financial services industry, such as actual events or concerns involving liquidity, defaults or non-performance by financial institutions or transactional counterparties. Our cash and our Adviser’s cash is held in accounts at U.S. banking institutions that we believe are of high quality. Cash held by us and our Adviser in non -interest-bearing -bearing -performance -wide Although we and our Adviser assess our banking relationships as we believe necessary or appropriate, our access to funding sources and other credit arrangements in amounts adequate to finance or capitalize our respective current and projected future business operations could be significantly impaired by factors that affect us or our Adviser, the financial institutions with which we or our Adviser have arrangements directly, or the financial services industry or economy in general. These factors could include, among others, events such as liquidity constraints or failures, the ability to perform obligations under various types of financial, credit or liquidity agreements or arrangements, disruptions or instability in the financial services industry or financial markets, or concerns or negative expectations about the prospects for companies in the financial services industry. These factors could involve financial institutions or financial services industry companies with which we or our Adviser have financial or business relationships, but could also include factors involving financial markets or the financial services industry generally. In addition, investor concerns regarding the U.S. or international financial systems could result in less favorable commercial financing terms, including higher interest rates or costs and tighter financial and operating covenants, or systemic limitations on access to credit and liquidity sources, thereby making it more difficult for us, our Adviser, or our portfolio companies to acquire financing on acceptable terms or at all.</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row r="62">
      <c r="A62" s="4" t="inlineStr">
        <is>
          <t>[1]In the event that the securities to which this prospectus relates are sold to or through underwriters, a corresponding prospectus supplement will disclose the applicable sales load and the “Example” will be updated accordingly.[2]The expenses of the distribution reinvestment plan are included in “other expenses.” The plan administrator’s fees will be paid by us. We will not charge any brokerage charges or other charges to stockholders who participate in the plan. However, your own broker may impose brokerage charges in connection with your participation in the plan.[3]The prospectus supplement corresponding to each offering will disclose the applicable offering expenses and total stockholder transaction expenses as a percentage of the offering price.[4]Assumes gross assets of $1,354.4 million and $487.2 million of leverage (which reflects $68.1 million of Series 2024 Term Preferred Shares, $88.1 million of Series 2027 Term Preferred Shares, $67.2 million of 6.00% Series 2029 Term Preferred Shares, $63.8 million of 7.125% Series 2029 Term Preferred Shares, $100.0 million of the 2027 Notes and $100.0 million of the 2031 Notes issued and outstanding as of June 30, 2023 and assumes net assets of $854.4 million (which has been adjusted to reflect the issuance of an additional $50.0 million of common stock)).[5]The above calculation presents our base management fee as a percentage of our net assets. Our base management fee under the Investment Advisory Agreement, however, is based on our gross assets, which is defined as all the assets of Oxford Lane Capital, including those acquired using borrowings for investment purposes. As a result, to the extent we use additional leverage, it would have the effect of increasing our base management fee as a percentage of our net assets. See “Investment Advisory Agreement” for additional information. Based on our current business plan, we anticipate that substantially all of the net proceeds of this offering will be invested within three months depending on the availability of investment opportunities that are consistent with our investment objective and other market conditions. We expect that it will take approximately one to three months to invest all of the proceeds of this offering, in part because equity and junior debt investments in CLO vehicles require substantial due diligence prior to investment. The indirect expenses associated with the Company’s CLO equity investments are not included in the fee table presentation, but if such expenses were included in the fee table presentation then the Company’s total annual expenses would have been 43.25%. -Incentive -up • -Incentive • -Incentive -Incentive -Incentive -up -up -Incentive -Incentive • -Incentive -up -Incentive No incentive fee is payable to Oxford Lane Management on realized capital gains. For a more detailed discussion of the calculation of this fee, see “Investment Advisory Agreement.”</t>
        </is>
      </c>
    </row>
  </sheetData>
  <mergeCells count="4">
    <mergeCell ref="A1:B2"/>
    <mergeCell ref="E1:M1"/>
    <mergeCell ref="A61:L61"/>
    <mergeCell ref="A62:L6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28T20:32:10Z</dcterms:created>
  <dcterms:modified xmlns:dcterms="http://purl.org/dc/terms/" xmlns:xsi="http://www.w3.org/2001/XMLSchema-instance" xsi:type="dcterms:W3CDTF">2024-06-28T20:32:10Z</dcterms:modified>
</cp:coreProperties>
</file>